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Nature and Contin" sheetId="7" state="visible" r:id="rId7"/>
    <sheet xmlns:r="http://schemas.openxmlformats.org/officeDocument/2006/relationships" name="Significant Accounting Policies" sheetId="8" state="visible" r:id="rId8"/>
    <sheet xmlns:r="http://schemas.openxmlformats.org/officeDocument/2006/relationships" name="Assets - Intellectual Property" sheetId="9" state="visible" r:id="rId9"/>
    <sheet xmlns:r="http://schemas.openxmlformats.org/officeDocument/2006/relationships" name="Contract Payable" sheetId="10" state="visible" r:id="rId10"/>
    <sheet xmlns:r="http://schemas.openxmlformats.org/officeDocument/2006/relationships" name="Debt" sheetId="11" state="visible" r:id="rId11"/>
    <sheet xmlns:r="http://schemas.openxmlformats.org/officeDocument/2006/relationships" name="Common Stock and Warrants" sheetId="12" state="visible" r:id="rId12"/>
    <sheet xmlns:r="http://schemas.openxmlformats.org/officeDocument/2006/relationships" name="Stock Options" sheetId="13" state="visible" r:id="rId13"/>
    <sheet xmlns:r="http://schemas.openxmlformats.org/officeDocument/2006/relationships" name="Commitment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Debt (Tables)" sheetId="20" state="visible" r:id="rId20"/>
    <sheet xmlns:r="http://schemas.openxmlformats.org/officeDocument/2006/relationships" name="Common Stock and Warrants (Tabl" sheetId="21" state="visible" r:id="rId21"/>
    <sheet xmlns:r="http://schemas.openxmlformats.org/officeDocument/2006/relationships" name="Stock Options (Tables)" sheetId="22" state="visible" r:id="rId22"/>
    <sheet xmlns:r="http://schemas.openxmlformats.org/officeDocument/2006/relationships" name="Income Taxes (Tables)" sheetId="23" state="visible" r:id="rId23"/>
    <sheet xmlns:r="http://schemas.openxmlformats.org/officeDocument/2006/relationships" name="Organization, Nature and Cont_2"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Assets _ Intellectual Property " sheetId="28" state="visible" r:id="rId28"/>
    <sheet xmlns:r="http://schemas.openxmlformats.org/officeDocument/2006/relationships" name="Contract Payable (Details Narra" sheetId="29" state="visible" r:id="rId29"/>
    <sheet xmlns:r="http://schemas.openxmlformats.org/officeDocument/2006/relationships" name="Debt (Details)" sheetId="30" state="visible" r:id="rId30"/>
    <sheet xmlns:r="http://schemas.openxmlformats.org/officeDocument/2006/relationships" name="Debt (Details Narrative)" sheetId="31" state="visible" r:id="rId31"/>
    <sheet xmlns:r="http://schemas.openxmlformats.org/officeDocument/2006/relationships" name="Common Stock and Warrants (Deta" sheetId="32" state="visible" r:id="rId32"/>
    <sheet xmlns:r="http://schemas.openxmlformats.org/officeDocument/2006/relationships" name="Common Stock and Warrants (De_2" sheetId="33" state="visible" r:id="rId33"/>
    <sheet xmlns:r="http://schemas.openxmlformats.org/officeDocument/2006/relationships" name="Stock Options (Details)" sheetId="34" state="visible" r:id="rId34"/>
    <sheet xmlns:r="http://schemas.openxmlformats.org/officeDocument/2006/relationships" name="Stock Options (Details 1)" sheetId="35" state="visible" r:id="rId35"/>
    <sheet xmlns:r="http://schemas.openxmlformats.org/officeDocument/2006/relationships" name="Stock Options (Details 2)" sheetId="36" state="visible" r:id="rId36"/>
    <sheet xmlns:r="http://schemas.openxmlformats.org/officeDocument/2006/relationships" name="Stock Options (Details 3)" sheetId="37" state="visible" r:id="rId37"/>
    <sheet xmlns:r="http://schemas.openxmlformats.org/officeDocument/2006/relationships" name="Stock Options (Details Narrativ" sheetId="38" state="visible" r:id="rId38"/>
    <sheet xmlns:r="http://schemas.openxmlformats.org/officeDocument/2006/relationships" name="Commitments (Details Narrative)" sheetId="39" state="visible" r:id="rId39"/>
    <sheet xmlns:r="http://schemas.openxmlformats.org/officeDocument/2006/relationships" name="Related Party Transactions (Det"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Narrative" sheetId="43" state="visible" r:id="rId43"/>
  </sheets>
  <definedNames/>
  <calcPr calcId="124519" fullCalcOnLoad="1"/>
</workbook>
</file>

<file path=xl/sharedStrings.xml><?xml version="1.0" encoding="utf-8"?>
<sst xmlns="http://schemas.openxmlformats.org/spreadsheetml/2006/main" uniqueCount="600">
  <si>
    <t>Document and Entity Information - USD ($)</t>
  </si>
  <si>
    <t>12 Months Ended</t>
  </si>
  <si>
    <t>Dec. 31, 2018</t>
  </si>
  <si>
    <t>Apr. 09, 2019</t>
  </si>
  <si>
    <t>Jun. 30, 2018</t>
  </si>
  <si>
    <t>Document And Entity Information</t>
  </si>
  <si>
    <t>Entity Registrant Name</t>
  </si>
  <si>
    <t>Renovacare, Inc.</t>
  </si>
  <si>
    <t>Entity Central Index Key</t>
  </si>
  <si>
    <t>0001016708</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Prepaid expenses</t>
  </si>
  <si>
    <t>Total current assets</t>
  </si>
  <si>
    <t>Equipment, net of accumulated depreciation of $687 and $370, respectively</t>
  </si>
  <si>
    <t>Intangible assets</t>
  </si>
  <si>
    <t>Total assets</t>
  </si>
  <si>
    <t>Current liabilities</t>
  </si>
  <si>
    <t>Accounts payable</t>
  </si>
  <si>
    <t>Accounts payable - related parties</t>
  </si>
  <si>
    <t>Interest payable to related party</t>
  </si>
  <si>
    <t>Contract payable</t>
  </si>
  <si>
    <t xml:space="preserve"> </t>
  </si>
  <si>
    <t>Total current liabilities</t>
  </si>
  <si>
    <t>Convertible promissory notes payable to related party, net of discount of $534,519</t>
  </si>
  <si>
    <t>Total liabilities</t>
  </si>
  <si>
    <t>Stockholders' equity</t>
  </si>
  <si>
    <t>Preferred stock: $0.0001 par value; 10,000,000 shares authorized, no shares issued and outstanding</t>
  </si>
  <si>
    <t>Common stock: $0.00001 par value; 500,000,000 shares authorized, 87,175,522 and 76,145,418 shares issued and outstanding at December 31, 2018 and 2017, respectively</t>
  </si>
  <si>
    <t>Additional paid-in capital</t>
  </si>
  <si>
    <t>Retained deficit</t>
  </si>
  <si>
    <t>Total stockholders' equity</t>
  </si>
  <si>
    <t>Total liabilities and stockholders' equity</t>
  </si>
  <si>
    <t>CONSOLIDATED BALANCE SHEETS (Parenthetical) - USD ($)</t>
  </si>
  <si>
    <t>Consolidated Balance Sheets Parenthetical</t>
  </si>
  <si>
    <t>Accumulated depreciation</t>
  </si>
  <si>
    <t>Noncurrent liabilities</t>
  </si>
  <si>
    <t>Net of discount on related party</t>
  </si>
  <si>
    <t>STOCKHOLDERS' EQUITY</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SOLIDATED STATEMENTS OF OPERATIONS - USD ($)</t>
  </si>
  <si>
    <t>Consolidated Statements Of Operations</t>
  </si>
  <si>
    <t>Revenue</t>
  </si>
  <si>
    <t>Operating expense</t>
  </si>
  <si>
    <t>Research and development</t>
  </si>
  <si>
    <t>General and administrative</t>
  </si>
  <si>
    <t>Total operating expenses</t>
  </si>
  <si>
    <t>Loss from operations</t>
  </si>
  <si>
    <t>Other income (expense)</t>
  </si>
  <si>
    <t>Interest income</t>
  </si>
  <si>
    <t>Interest expense</t>
  </si>
  <si>
    <t>Accretion of debt discount</t>
  </si>
  <si>
    <t>Total other income (expense)</t>
  </si>
  <si>
    <t>Net loss</t>
  </si>
  <si>
    <t>Basic and Diluted Loss per Common Share</t>
  </si>
  <si>
    <t>Weighted average number of common shares outstanding - basic and diluted</t>
  </si>
  <si>
    <t>CONSOLIDATED STATEMENTS OF STOCKHOLDERS' EQUITY - USD ($)</t>
  </si>
  <si>
    <t>Common Stock</t>
  </si>
  <si>
    <t>Additional Paid-In Capital</t>
  </si>
  <si>
    <t>Retained Deficit</t>
  </si>
  <si>
    <t>Total</t>
  </si>
  <si>
    <t>Beginning Balance, Shares at Dec. 31, 2016</t>
  </si>
  <si>
    <t>Beginning Balance, Amount at Dec. 31, 2016</t>
  </si>
  <si>
    <t>Issuance of common stock from the exercise of warrants, Shares</t>
  </si>
  <si>
    <t>Issuance of common stock from the exercise of warrants, Amount</t>
  </si>
  <si>
    <t>Issuance of common stock from the exercise of stock options, Shares</t>
  </si>
  <si>
    <t>Issuance of common stock from the exercise of stock options, Amount</t>
  </si>
  <si>
    <t>October 2017 Private Placement units issued, Shares</t>
  </si>
  <si>
    <t>October 2017 Private Placement units issued, Amount</t>
  </si>
  <si>
    <t>July 2017 Private Placement units issued, Shares</t>
  </si>
  <si>
    <t>July 2017 Private Placement units issued, Amount</t>
  </si>
  <si>
    <t>Stock based compensation due to common stock purchase options</t>
  </si>
  <si>
    <t>Discount on convertible promissory note due to detachable warrants and beneficial conversion feature</t>
  </si>
  <si>
    <t>Ending Balance, Shares at Dec. 31, 2017</t>
  </si>
  <si>
    <t>Ending Balance, Amount at Dec. 31, 2017</t>
  </si>
  <si>
    <t>November 2018 Private Placement units issued, Shares</t>
  </si>
  <si>
    <t>November 2018 Private Placement units issued, Amount</t>
  </si>
  <si>
    <t>November 2018 Private Placement units issued for debt conversion, Shares</t>
  </si>
  <si>
    <t>November 2018 Private Placement units issued for debt conversion, Amount</t>
  </si>
  <si>
    <t>Ending Balance, Shares at Dec. 31, 2018</t>
  </si>
  <si>
    <t>Ending Balance, Amount at Dec. 31, 2018</t>
  </si>
  <si>
    <t>CONSOLIDATED STATEMENTS OF CASH FLOWS - USD ($)</t>
  </si>
  <si>
    <t>Cash flows from operating activities</t>
  </si>
  <si>
    <t>Adjustments to reconcile net loss to net cash used in operating activities</t>
  </si>
  <si>
    <t>Depreciation</t>
  </si>
  <si>
    <t>Stock based compensation expense</t>
  </si>
  <si>
    <t>Changes in operating assets and liabilities:</t>
  </si>
  <si>
    <t>Decrease (increase) in prepaid expenses</t>
  </si>
  <si>
    <t>Increase (decrease) in accounts payable</t>
  </si>
  <si>
    <t>Increase (decrease) in accounts payable - related parties</t>
  </si>
  <si>
    <t>Increase (decrease) in interest payable - related parties</t>
  </si>
  <si>
    <t>Increase (decrease) in contract payable</t>
  </si>
  <si>
    <t>Net cash flows from operating activities</t>
  </si>
  <si>
    <t>Cash flows from investing activity</t>
  </si>
  <si>
    <t>Net cash flows from investing activity</t>
  </si>
  <si>
    <t>Cash flows from financing activities</t>
  </si>
  <si>
    <t>Proceeds from exercise of warrants and issuance of common stock</t>
  </si>
  <si>
    <t>Proceeds from the issuance of convertible promissory notes</t>
  </si>
  <si>
    <t>Payments of convertible promissory notes</t>
  </si>
  <si>
    <t>Net cash flows from financing activities</t>
  </si>
  <si>
    <t>Increase in cash and cash equivalents</t>
  </si>
  <si>
    <t>Cash and cash equivalents at beginning of period</t>
  </si>
  <si>
    <t>Cash and cash equivalents at end of period</t>
  </si>
  <si>
    <t>Supplemental disclosure of cash flow information:</t>
  </si>
  <si>
    <t>Interest paid in cash</t>
  </si>
  <si>
    <t>Income taxes paid in cash</t>
  </si>
  <si>
    <t>Supplemental disclosure of non-cash transactions:</t>
  </si>
  <si>
    <t>Debt conversion</t>
  </si>
  <si>
    <t>Organization, Nature and Continuance of Operations</t>
  </si>
  <si>
    <t>Notes to Financial Statements</t>
  </si>
  <si>
    <t>Note 1. Organization, Nature and Continuance of Operations</t>
  </si>
  <si>
    <t>Note 1. Organization, Nature and Continuance
of Operations Organization RenovaCare, Inc., together with its wholly
owned subsidiary, focuses on the acquisition, research, development and, if warranted, commercialization of autologous (using a
patient's own cells) cellular therapies that can be used for medical and aesthetic applications. On July 12, 2013, the Company, through its
wholly owned subsidiary, RenovaCare Sciences Corp., completed the acquisition of its flagship technologies (collectively, the “ CellMist TM
The CellMist TM CellMist TM SkinGun TM TM TM Nature and Continuance of Operations The Company does not have any commercialized
products. The Company's activities have consisted principally of performing research and development activities and raising capital.
These development activities are subject to significant risks and uncertainties, including possible failure of preclinical testing.
The Company has not generated any revenue since inception and has sustained recurring losses and negative cash flows from operations
since inception. The Company expects to incur losses as it continues development of its products and technologies and expects that
it will need to raise additional capital through the sale of its securities to accomplish its business plan and failing to secure
such additional funding before achieving sustainable revenue and profit from operations poses a significant risk. The Company's
ability to fund the development of its cellular therapies will depend on the amount and timing of cash receipts from future financing
activities. There can be no assurance as to the availability or terms upon which such financing and capital might be available. As of December 31, 2018, the Company had $15,397,524
of cash on hand. On January 26, 2018, the Company entered into the first amendment to the convertible promissory note dated September
9, 2016 and the Company entered into the first amendment to the convertible promissory note dated February 23, 2017 both with
KCC pursuant to which both notes were amended (with a combined principal balance of $1,095,000) to extend the maturity date to
December 31, 2019. On February 13, 2018, the Company received $110,000 upon the exercise of 100,000 Series D Warrants. On November
26, 2018, the Company completed a private placement, whereby the Company received proceeds of $14,407,500 from the sale of common
stock and warrants and settled the principal balance of $1,095,000 of the convertible promissory notes. The Company believes that,
as a result of the financings, it currently has sufficient cash to meet its funding requirements over the next twelve months following
the issuance of this Annual Report on Form 10-K. However, the Company has experienced and continues to experience negative cash
flows from operations, as well as an ongoing requirement for substantial additional capital investment. The Company expects that
it may need to raise additional capital to accomplish its business plan over the next several years. If additional funding is
required, the Company expects to seek to obtain that funding through private equity or convertible debt. There can be no assurance
as to the availability or terms upon which such financing and capital might be available. The accompanying consolidated financial
statements have been prepared in conformity with generally accepted accounting principles in the United States of America (“US
GAAP”), which contemplates continuation of the Company as a going concern, which is dependent upon the Company’s ability
to establish itself as a profitable business.</t>
  </si>
  <si>
    <t>Significant Accounting Policies</t>
  </si>
  <si>
    <t>Note 2. Significant Accounting Policies</t>
  </si>
  <si>
    <t>Note 2. Significant Accounting Policies Principles of Consolidation These consolidated financial statements have
been prepared in accordance with US GAAP and include the accounts of the Company and its wholly owned subsidiary, RenovaCare Sciences.
All significant intercompany transactions and balances have been eliminated. RenovaCare Sciences was incorporated under the laws
of the State of Nevada on June 12, 2013. New Accounting Standards Any reference in these notes to applicable
accounting guidance is meant to refer to the authoritative non-governmental US GAAP as found in the Financial Accounting Standards
Board's Accounting Standards Codification. 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Management has assessed that there is no impact
upon the adoption of ASU 2017-09 to the Company’s consolidated financial statements. In February 2016, the FASB issued ASU No. 2016-02,
“Leases (Topic 842)”,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will currently have no impact on its consolidated financial statements. In November 2015, the FASB issued ASU No. 2015-17,
“Income Taxes (Topic 740): Balance Sheet Classification of Deferred Taxes” (“ASU 2015-17”). The standard
requires that deferred tax assets and liabilities be classified as noncurrent on the balance sheet rather than being separated
into current and noncurrent. The Company adopted the guidance under ASU 2015-17 with no material impact on its consolidated financial
statements. In May 2014, the FASB issued ASU No. 2014-09,
“Revenue from Contracts with Customers (Topic 606)”, to clarify the principles used to recognize revenue for all entities.
In March 2016, the FASB issued ASU 2016-08 to further clarify the implementation guidance on principal versus agent considerations.
The guidance is effective for annual and interim periods beginning after December 15, 2017, and early adoption is permitted. The
Company has determined that the adoption of ASU 2014-09 will currently have no impa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other than
as discussed above. The Company believes that none of the new standards will have a significant impact on the financial statements. Accounting Estimates The preparation of consolidated financial statements
in conformity with US GAAP requires management to make estimates and assumptions that affect the reported amounts of assets and
liabilities and the reported amounts of revenues and expenses during the reporting period. Actual results, as determined by future
events, may differ from these estimates. Management utilizes various other estimates, including but not limited to, determining
the estimated lives of long-lived assets, determining the potential impairment of intangibles, the fair value of warrants issued,
the fair value of stock options and other legal claims and contingencies. Cash and Cash Equivalents The Company considers all highly liquid instruments
purchased with an original maturity of three months or less to be cash equivalents. Cash and cash equivalents may at times exceed
federally insured limits. 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
has no assets or liabilities valued with Level 3 inputs. Fair Value of Financial Instruments The carrying value of cash and cash equivalents,
accounts payable, and contract payable, approximate their fair value because of the short-term nature of these instruments and
their liquidity. It is not practical to determine the fair value of the Company’s notes payable and accrued interest due
to the complex terms. Management is of the opinion that the Company is not exposed to significant interest or credit risks arising
from these financial instruments. Research and Development Costs The Company intends to outsource its research
and development efforts and expense related costs as incurred, including the cost of manufacturing product for testing, licensing
fees and costs associated with planning and conducting clinical trials. The value ascribed to patents and other intellectual property
acquired will be capitalized as it relates to particular research and development projects that may have alternative future uses. Equipment Equipment is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on a straight-line
basis over estimated useful lives of the related assets. The estimated useful lives of depreciable assets are:
Estimated Useful Lives
Office equipment 3-5 years
Furniture &amp; equipment 5 - 7 years Intangible Assets The Company’s intangible asset consists
primarily of the CellMist TM The Company assessed the following qualitative
factors that could affect any change in the fair value of the intangible asset: analysis of the technology's current phase, additional
testing necessary to bring the technology to market, development of competing products, changes in projections caused by delays,
changes in regulations, changes in the market for the technology and changes in cost projections to bring the technology to market.
Based on a qualitative assessment, management concluded that a positive assertion can be made from the qualitative assessment that
it is more likely than not that the intangible asset related to the CellMist TM Stock Options The Company measures all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 Forfeitures are recognized as they occur. The Company’s policy is to issue new
shares upon exercise of options. Financial Instruments, Convertible Instruments,
Warrants and Derivatives The Company reviews its convertible instruments
for the existence of embedded conversion features that may require bifurcation. If certain criteria are met, the bifurcated derivative
financial instrument is required to be recorded at fair value. The Company also reviews and re-assesses, at each reporting date,
any common stock purchase warrants and other freestanding derivative financial instruments and classifies them on the consolidated
balance sheet as equity, assets or liabilities based upon the nature of the instruments.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Earnings (Loss) Per Share 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The Company has not included the effects of warrants, stock
options and convertible debt on net loss per share because to do so would be antidilutive. Following is the computation of basic and diluted
net loss per share for the years ended December 31, 2018 and 2017:
Years Ended December 31,
2018 2017
Basic and Diluted EPS Computation
Numerator:
Loss available to common stockholders $ (2,120,841 ) $ (3,689,338 )
Denominator:
Weighted average number of common shares outstanding 77,748,437 74,386,340
Basic and diluted EPS $ (0.03 ) $ (0.05 )
The shares listed below were not included in the computation of diluted losses per share because to do so would have been antidilutive for the periods presented:
Stock options 317,500 545,000
Warrants 13,346,912 3,609,158
Convertible debt — 619,266
Total shares not included in the computation of diluted losses per share 13,664,412 4,773,424 Related Party Transactions 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See “Note 9. Related Party Transactions”
for further discussion.</t>
  </si>
  <si>
    <t>Assets - Intellectual Property</t>
  </si>
  <si>
    <t>Note 3. Assets - Intellectual Property</t>
  </si>
  <si>
    <t>Note 3. Assets – Intellectual Property On July 12, 2013, the Company, together with
its wholly owned subsidiary, RenovaCare Sciences, entered into an asset purchase agreement (“APA”) with Dr. Jörg
Gerlach, MD, PhD, pursuant to which RenovaCare Sciences purchased all of Dr. Gerlach’s rights, title and interest in the
CellMist TM</t>
  </si>
  <si>
    <t>Contract Payable</t>
  </si>
  <si>
    <t>Note 4. Contract Payable</t>
  </si>
  <si>
    <t>Note 4. Contract Payable On June 9, 2014, the Company, together with
its wholly owned subsidiary, RenovaCare Sciences, entered into an amended asset purchase agreement (the “Amended APA”)
with Dr. Jörg Gerlach, MD, PhD, pursuant to which RenovaCare Sciences purchased all of Dr. Gerlach's rights, title and interest
in the CellMist™ System. The Amended APA provided for cash payments of $300,000 as partial consideration for the purchase
which are payable as follows: (a) $100,000 on December 31, 2014; (b) $50,000 on December 31, 2015; (c) $50,000 on December 31,
2017; and (d) $100,000 on December 31, 2017. At December 31, 2017, $100,000 of the amount payable to Dr. Gerlach was recorded as
current liabilities in the accompanying consolidated balance sheet and was paid on January 24, 2018. See also “Note 9. Related Party Transactions.”</t>
  </si>
  <si>
    <t>Debt</t>
  </si>
  <si>
    <t>Note 5. Debt</t>
  </si>
  <si>
    <t>Note 5. Debt As of December 31, 2018 and 2017, the Company
had the following outstanding debt balances:
Issue Date Maturity Date Principal Debt Discount Balance Interest Payable
As of December 31, 2018:
February 2017 Note as amended 2/23/2017 11/26/2018 $ — $ — $ — $ 51,225
September 2016 Note as amended 9/9/2016 11/26/2018 — — — 116,272
$ — $ — $ — $ 167,497
As of December 31, 2017:
February 2017 Note as amended 2/23/2017 12/31/2019 $ 395,000 $ (58,438 ) $ 336,562 $ 24,074
September 2016 Note as amended 9/9/2016 12/31/2019 700,000 — 700,000 66,604
$ 1,095,000 $ (58,438 ) $ 1,036,562 $ 90,678 February 2017 Convertible Promissory
Notes Between February 23, 2017 and March
9, 2017, the Company entered into three separate loan agreements containing identical terms (the “ February 2017 Loan Agreements Sierchio Investor KCC Holders February 2017 Notes Per the February 2017 Loan Agreement,
the Company issued Sierchio, the Investor and KCC a Series F Stock Purchase Warrant (the “ Series F Warrant The Company calculated the debt discount related
to the February 2017 Notes and Series F Warrants by first allocating the respective fair value of the February 2017 Notes and Series
F Warrants based upon their relative fair values to the total February 2017 Notes proceeds. The fair value of the Series F Warrant
issued with the February 2017 Notes was calculated using the Black-Scholes option pricing model and the following assumptions:
exercise price - $3.45 per share as to $420,000 of February 2017 Note principal and $2.90 per share as to $25,000 of February 2017
Note principal; market price of common stock - $3.53 as to $420,000 of February 2017 Note principal and $3.80 per share as to $25,000
of February 2017 Note principal; estimated volatility – 110.0% as to $420,000 of February 2017 Note principal and 116.0%
as to $25,000 of February 2017 Note principal; risk free interest rate – 2.13% as to $420,000 of February 2017 Note principal
and 1.87% as to $25,000 of February 2017 Note principal; expected dividend rate - 0% and expected life - 5.0 years. The resulting
fair value of $211,073 was allocated to the Series F Warrant. The intrinsic value of the beneficial conversion feature amounted
to $232,213. The resulting $443,286 discount to the February 2017 Notes is being accreted over their 1.25 year term. The February 2017 Loan Agreements provide the
Holders with registration rights for all of the shares issuable upon conversion of the February 2017 Notes, including exercise
of the Series F Warrants, beginning on the first anniversary of the February 2017 Loan Agreements. On July 27, 2017, the Company repaid the Investor
in full, including $25,000 of note principal and $676 of accrued interest. On October 19, 2017, the Company repaid Sierchio
in full, including $25,000 of note principal and $1,149 of accrued interest. On January 29, 2018, KCC and the Company entered
into an Amendment No. 1 to the February 2017 Note whereby the maturity date of the KCC February Note was extended from February
23, 2018 to December 31, 2019. On November 26, 2018, KCC and the Company entered into an Amendment No. 2 to the February 2017
Note whereby the principal amount was settled by the issuance of 296,667 units of the Company’s equity securities (the “ Units Series I Warrants The Series I Warrants do not have a cashless
exercise provision. KCC does not have any registration rights with respect to the shares comprising a part of the Units
or issuable upon exercise of the Series I Warrants. During the year ended December 31, 2018, the
Company recognized $27,151 of interest expense and $58,438 of accretion related to the debt discount. September 9, 2016 Convertible
Promissory Note On September 9, 2016, the Company entered into
a loan agreement (the “ Loan Agreement Note Units Series I Warrants The Series
I Warrants do not have a cashless exercise provision. KCC does not have any registration rights with respect to the shares
comprising a part of the Units or issuable upon exercise of the Series I Warrants. Per the Loan Agreement, the Company
issued KCC a Series E Stock Purchase Warrant (the “ Series E Warrant The Company calculated the debt discount related
to the Note and Series E Warrant by first allocating the respective fair value of the Note and Series E Warrant based upon their
relative fair values to the total Note proceeds. The fair value of the Series E Warrant issued with the Note was calculated using
the Black-Scholes option pricing model and the following assumptions: exercise price - $1.25 per share; market price of common
stock - $1.54 per share; estimated volatility – 92.3%; risk free interest rate - 1.23%; expected dividend rate - 0% and expected
life - 5.0 years. The resulting fair value of $340,735 was allocated to the Series E Warrant. The intrinsic value of the beneficial
conversion feature amounted to $359,265. The resulting $700,000 discount to the Note is being accreted over their 1.25 year term. During the years ended December 31, 2018 and
2017, the Company recognized $49,680 and $51,385, respectively, of interest expense and $0 and $534,519, respectively, of accretion
related to the debt discount.</t>
  </si>
  <si>
    <t>Common Stock and Warrants</t>
  </si>
  <si>
    <t>Note 6. Common Stock and Warrants</t>
  </si>
  <si>
    <t>Note 6. Common Stock and Warrants Common Stock At December 31, 2018, the Company had 500,000,000
authorized shares of common stock with a par value of $0.00001 per share, 87,175,522 shares of common stock outstanding and 19,440,765
shares reserved for issuance under the Company’s 2013 Long-Term Incentive Plan (the “2013 Plan”) as adopted and
approved by the Company’s Board of Directors (the “Board”) on June 20, 2013 that provides for the grant of stock
options to employees, directors, officers and consultants. See “Note 7. Stock Options” for further discussion. 27 During the year ended December 31, 2018, the
Company had the following common stock related transactions:
• On February 3, 2018, Thomas Bold, the Company’s President, CEO and Interim Chief Financial Officer exercised options to purchase up to 60,000 shares, on a cashless basis, resulting in the issuance of 44,083 shares of common stock.
• On February 11, 2018, a consultant exercised options to purchase up to 40,000 shares, on a cashless basis, resulting in the issuance of 17,480 shares of common stock.
• On February 12, 2018, Dr. Gerlach exercised a Series A Warrant to purchase up to 480,000 shares, on a cashless basis, resulting in the issuance of 457,480 shares of common stock.
• On February 13, 2018, the Company issued 100,000 shares of common stock, upon the exercise of a Series D Warrant at an exercise price of $1.10 per share resulting in $110,000 of proceeds to the Company.
• On February 22, 2018, Kenneth Kirkland, a member of the Company’s board of directors, exercised options to purchase up to 50,000 shares, on a cashless basis, resulting in the issuance of 41,033 shares of common stock.
•
On February 22, 2018, Joseph Sierchio, a member
of the Company’s board of directors 1) exercised options to purchase up to 37,500 shares, on a cashless basis, resulting
in the issuance of 22,711 shares of common stock; 2) exercised a Series F Warrant to purchase up to 7,246 shares, on a cashless
basis, resulting in the issuance of 4,899 shares of common stock; and 3) exercised a Series H Warrant to purchase up to 10,000
shares, on a cashless basis, resulting in the issuance of 7,418 shares of common stock. On November 26, 2018, the Company entered into
Subscription Agreements (each, a “ Subscription Agreement Units Offering Series I Warrants During the year ended December 31, 2017, the
Company had the following common stock related transactions:
• On October 16, 2017, the Company completed a self-directed offering of 920,000 shares of the Company common stock at a price of $2.50 per share for $2,300,000 in aggregate proceeds (the “ October 2017 Private Placement Series H Warrant
• On July 21, 2017, the Company completed a self-directed offering of 460,250 units of the Company's equity securities (the "Units") at a price of $2.44 per unit for $1,122,610 in aggregate proceeds (the “ July 2017 Private Placement Series G Warrants
• On June 28, 2017, KCC exercised 114,493 Series F Warrants for $3.01 per share resulting in the issuance of 114,493 shares of common stock and proceeds of $344,624.
• March 1, 2017, KCC exercised 1,326,087 Series B Warrants and 3,500,000 Series C Warrants, on a cashless basis, resulting in the issuance of 4,273,831 shares of common stock.
• On February 17, 2017, Thomas Bold, the Company’s former President exercised options to purchase up to 40,000 shares, on a cashless basis, resulting in the issuance of 34,296 shares of common stock. Mr. Bold resigned as President and Director on March 30, 2019.
•
On February 10, 2017, Joseph Sierchio, a former
member of the Company’s board of directors, exercised options to purchase up to 70,000 shares, on a cashless basis, resulting
in the issuance of 38,642 shares of common stock.
• On February 2, 2017, Kenneth Kirkland, a member of the Company’s board of directors, exercised options to purchase up to 40,000 shares, on a cashless basis, resulting in the issuance of 29,642 shares of common stock.
• On January 10, 2017, Dr. Gerlach exercised a Series A Warrant to purchase up to 240,000 shares, on a cashless basis, resulting in the issuance of 204,571 shares of common stock. Warrants The following table summarizes information
about warrants outstanding at December 31, 2018 and 2017:
Shares of Common Stock Issuable from Warrants Outstanding as of Weighted
Description December 31, December 31, Average Exercise Price Expiration
2018 2017
Series A 240,000 720,000 $ 0.35 July 12, 2019
Series D 810,000 910,000 $ 1.10 June 5, 2020
Series E 584,416 584,416 $ 1.54 September 8, 2021
Series F 7,246 14,492 $ 3.45 February 23, 2022 &amp; March 9, 2022
Series G 460,250 460,250 $ 2.68 July 21, 2022
Series H 910,000 920,000 $ 2.75 October 16, 2022
Series I 10,335,000 - $ 2.00 November 26, 2025
Total 13,346,912 3,609,158 As consideration for the CellMist TM A Series B Warrant with an exercise price of
$0.46 to purchase 3,500,000 shares of common stock was issued on November 29, 2013 to KCC in connection with the November 29, 2013
financing. On February 2, 2016, KCC exercised a portion of its Series B Warrant for 2,173,913 shares of the Company’s common
stock resulting in proceeds of $1,000,000. On March 1, 2017, KCC exercised, in full, on a cashless basis, the remaining 1,326,087
Series B Warrants resulting in the issuance of 1,181,194 shares of common stock. A Series C Warrant with an exercise price of
$0.49, to purchase 3,500,000 shares of common stock was issued on November 29, 2013 to KCC in connection with a financing. On March
1, 2017, KCC exercised, in full, on a cashless basis, the 3,500,000 Series C Warrants resulting in the issuance of 3,092,637 shares
of common stock. Series D Warrants with an exercise price of
$1.10 to purchase 1,010,000 shares of common stock were issued on June 5, 2015 in connection with the sale of units pursuant to
a private placement. On December 6, 2016, 100,000 Series D Warrants were exercised resulting in the Company receiving $110,000
of proceeds. On February 13, 2018, an additional 100,000 Series D Warrants were exercised resulting in the Company receiving $110,000
of proceeds A Series E Warrant to purchase 584,416 shares
of common stock was issued on September 9, 2016 in connection with the Loan Agreement. See “Note 5. Debt” for further
discussion. Three Series F Warrants to purchase 128,985
shares of common stock were issued between February 22, 2017 and March 9, 2017 in connection with the February 2017 Loan Agreements.
On June 28, 2017, KCC exercised 114,493 Series F Warrants for $3.01 per share resulting in the issuance of 114,493 shares of common
stock and proceeds of $344,624. See “Note 5. Debt” for further discussion. On February 22, 2018, Joe Sierchio exercised
a Series F Warrant to purchase up to 7,246 shares on a cashless basis and the Company issued him 4,899 shares of common stock. The Series G Warrants to purchase 460,250 shares
of common stock were issued on July 21, 2017 in connection with the sale of units pursuant to the July 2017 Private Placement.
S The Series H Warrants to purchase 920,000 shares
of common stock were issued on October 16, 2017 in connection with the sale of units pursuant to the October 2017 Private Placement.
S</t>
  </si>
  <si>
    <t>Stock Options</t>
  </si>
  <si>
    <t>Note 7. Stock Options</t>
  </si>
  <si>
    <t xml:space="preserve">Note 7. Stock Options On June 20, 2013, the Company’s Board
adopted the 2013 Long-Term Incentive Plan and on November 15, 2013, a stockholder owning a majority of the Company’s issued
and outstanding stock approved adoption to the 2013 Plan. Pursuant to the terms of the 2013 Plan, an aggregate of 20,000,000 shares
of the Company’s common stock are reserved for issuance to the Company’s officers, directors, employees and consultants
in order to attract and hire key technical personnel and management. Options granted to employees under the 2013 Plan, including
directors and officers who are employees, may be incentive stock options or non-qualified stock options; options granted to others
under the 2013 Plan are limited to non-qualified stock options. As of December 31, 2018, there were 19,440,765 shares available
for grant. The 2013 Plan is administered by the Board
or a committee designated by the Board. Subject to the provisions of the 2013 Plan, the Board has the authority to determine the
officers, employees and consultants to whom options will be granted, the number of shares covered by each option, vesting rights
and the terms and conditions of each option that is granted to them; however, no person may be granted in any of the Company's
fiscal year, options to purchase more than 2,000,000 shares under the 2013 Plan, and the aggregate fair market value (determined
at the time the option is granted) of the shares with respect to which incentive stock options are exercisable for the first time
by an optionee during any calendar year cannot exceed $100,000. Options granted pursuant to the 2013 Plan are exercisable no later
than ten years after the date of grant. The exercise price per share of common stock
for options granted under the 2013 Plan will be the fair market value of the Company's common stock on the date of grant, using
the closing price of the Company's common stock on the last trading day prior to the date of grant, except for incentive stock
options granted to a holder of ten percent or more of the Company's common stock, for whom the exercise price per share will not
be less than 110% of the fair market value. No option can be granted under the 2013 Plan after June 20, 2023. The Company adopted
ASU 2017-09 (Compensation – Stock Compensation (Topic 718)) effective January 1, 2017 with no effect on retained deficit
or other components of equity as of the beginning of the period. Stock Option Activity The following table summarizes stock option
activity for the period ended December 31, 2018 :
Number of Options Weighted Average Exercise Price ($) Weighted Average Remaining Contractual Term Aggregate Intrinsic Value ($)
Outstanding at December 31, 2016 385,000 1.42
Grants 310,000 4.20
Exercises (150,000 ) 1.12
Outstanding at December 31, 2017 545,000 3.09
Forfeited (40,000 ) 4.20
Exercises (187,500 ) 1.12
Outstanding at December 31, 2018 317,500 3.41 7.68 years 70,000
Exercisable at December 31, 2018 307,500 3.49 7.76 years 60,000
Available for grant at December 31, 2018 19,440,765 The fair value of each stock option is estimated
at the date of grant using the Black-Scholes option pricing model. There were 310,000 stock options granted during the year ended
December 31, 2017 with a weighted-average grant date fair value of $3.38. During the year ended December 31, 2017, there were 150,000
options exercised on a cashless basis resulting in the issuance of 102,582 shares of common stock, with an aggregate intrinsic
value of $397,100. Non-employee options are remeasured each reporting period and adjusted to reflect the remeasurement. Final remeasurement
was done during the year ended December 31, 2018 when the options fully vested. Assumptions regarding volatility, expected term,
dividend yield and risk-free interest rate are required for the Black-Scholes model. The volatility assumption is based on the
Company's historical experience. The risk-free interest rate is based on a U.S. treasury note with maturity similar to the option
award's expected life. The expected life represents the average period of time that options granted are expected to be outstanding.
The assumptions for volatility, expected life, dividend yield and risk-free interest rate for options granted are presented in
the table below:
Years Ended December 31,
2018 2017
Risk-free interest rate 2.97 % 1.93% - 2.39 %
Expected life in years 9.0 5.5 – 10.0
Weighted Avg. Expected Volatility 108 % 98% - 106 %
Expected dividend yield 0 0 The share-based compensation cost resulting
from stock option grants, including those previously granted and vesting over time is expensed ratably over the respective vesting
periods. During the years December 31, 2018 and 2017, the Company recognized $170,517 and $904,004, respectively, in share-based
compensation. As of December 31, 2018, the Company had $416 unrecognized compensation cost related to unvested stock options. Stock-based
compensation has been included in the consolidated statement of operations as follows:
Years Ended December 31,
2018 2017
Research and development $ 27,967 $ 100,630
General and administrative 142,550 803,374
Total $ 170,517 $ 904,004 The following table summarizes information
about stock options outstanding and exercisable at December 31, 2018:
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1.05 55,000 5.25 1.05 45,000 5.25 1.05
1.25 7,500 6.46 1.25 7,500 6.46 1.25
1.34 7,500 6.50 1.34 7,500 6.50 1.34
1.70 7,500 6.79 1.70 7,500 6.79 1.70
2.28 7,500 7.55 2.28 7,500 7.55 2.28
4.20 232,500 8.36 4.20 232,500 8.36 4.20
Total 317,500 7.68 $ 3.41 307,500 7.68 $ 3.49 </t>
  </si>
  <si>
    <t>Commitments</t>
  </si>
  <si>
    <t>Note 8. Commitments</t>
  </si>
  <si>
    <t>Note 8. Commitments Effective March 1, 2015, the Company entered
into a lease agreement (the “Lease”) in the Pittsburgh Life Sciences Greenhouse at a monthly rate of $750. The Lease
was renewed effective March 1, 2016 at a monthly rate of $800 through August 30, 2018. Rent expense for the years ended December
31, 2018 and 2017 was $6,400 and $9,600, respectively. In connection with the Company’s anticipated
regulatory filings, the Company has engaged StemCell Systems GmbH (“StemCell Systems”) to provide it with prototypes
and related documents under various agreements. Pursuant to these engagements the Company incurred expenses of $80,229 and $219,806
in during the years ended December 31, 2018 and 2017, respectively. Dr. Gerlach, from whom the Company purchased the CellMist TM On August 1, 2017, the Company and the University
of Pittsburgh entered into a Corporate Research Agreement whereby the University of Pittsburgh will perform academic research related
to the Company’s technologies in exchange for $171,595 with $42,899 due on August 1, 2017; $42,899 due on November 1, 2017;
$42,899 due on February 1, 2018 and $42,898 due on May 31, 2018. As of December 31, 2018, the Company has paid the amounts in full. See also “Note 9. Related Party Transactions.”</t>
  </si>
  <si>
    <t>Related Party Transactions</t>
  </si>
  <si>
    <t>Note 9. Related Party Transactions</t>
  </si>
  <si>
    <t>Note 9. Related Party Transactions As compensation for their service on the Board,
Dr. Kirkland and Mr. Sierchio receive an annual retainer of $6,000, payable in equal quarterly installments in arrears. Additionally,
on March 15, 2016, the Company granted to each of Dr. Kirkland and Mr. Sierchio an incentive stock option to purchase up to 50,000
shares of the Company’s common stock at an exercise price of $1.91 per share; and on May 11, 2017, the Company granted to
each of Dr. Kirkland and Mr. Sierchio an incentive stock option to purchase up to 75,000 shares of the Company’s common stock
at an exercise price of $4.20 per share. The 50,000 options became fully vested upon grant and the 75,000 options vested 50% on
the date of grant and 50% one year hence. The options may be exercised on a “cashless basis” using the formula contained
therein. Compensation expense of $86,325 and $394,725 with respect to these options was recorded during the years ended December
31, 2018 and 2017 respectively. Effective July 1, 2018, Joseph Sierchio resigned
his position as a Company director. The law firm of Satterlee Stephens LLP (“Satterlee”), of which Joseph Sierchio
is a partner, provides counsel to the Company. Mr. Sierchio will continue to be the Company’s primary attorney. During the
years ended December 31, 2018 and 2017, the Company recognized $577,718 and $277,933 of fees for legal services billed by Satterlee.
At December 31, 2018 and 2017, accounts payable to Satterlee amounted to $171,828 and $30,000, respectively. In connection with the Company’s anticipated
FDA and other regulatory filings, the Company engaged StemCell Systems to provide it with prototypes and related documents. Pursuant
to this engagement the Company incurred expenses of $80,229 and $219,806 during the years ended December 31, 2018 and 2017, respectively.
Dr. Gerlach, from whom the Company purchased the CellMist TM Dr. Gerlach is entitled to payments for consulting
services. During the years ended December 31, 2018 and 2017, the Company recognized expenses related to Dr. Gerlach services of
$7,020 and $38,540, respectively. Accounts payable to Dr. Gerlach amounted to $0 and $17,640 at December 31, 2018 and 2017, respectively. On August 1, 2013, the Company entered into
a consulting agreement, as amended on May 1, 2016, with Jatinder Bhogal, an individual owning in excess of 5% of our issued and
outstanding shares of common stock, to provide consulting services to the Company through his wholly owned company, Vector Asset
Management, Inc. (“VAM”). Pursuant to the consulting agreement Vector assisted the Company with identifying subject
matter experts in the medical device and biotechnology industries and assisted the Company with its ongoing research, development
and eventual commercialization of its Regeneration Technology. Pursuant to the amendment the monthly consulting fee was increased
to $6,800 from $5,000. On June 22, 2018, the Company and VAM entered into an Executive Consulting Agreement (“ECA”)
whereby Mr. Bhogal will serve as the Company’s Chief Operating Officer. The ECA supersedes the prior consulting agreement.
Pursuant to the ECA, VAM will receive compensation of $120,000 per year. During the year ended December 31, 2018 and 2017, the
Company recognized expenses of $103,467 and $81,600, respectively for consulting services provided by VAM. On September 9, 2016, the Company entered
into the Loan Agreement with KCC whereby KCC loaned the Company $700,000 at an interest rate of 7%. The Note was amended on January
29, 2018 to extend the maturity date to December 31, 2019. Per the Loan Agreement, the Company issued KCC a Series E Warrant to
purchase up to 584,416 shares of the Company’s common stock. See “Note 5. Debt” for further discussion. On January 10, 2017, Dr. Gerlach
exercised a Series A Warrant to purchase up to 240,000 shares, on a cashless basis, resulting in the issuance of 204,571 shares
of common stock. On February 2, 2017, Kenneth Kirkland,
a member of the Company’s board of directors, exercised options to purchase up to 40,000 shares, on a cashless basis, resulting
in the issuance of 29,642 shares of common stock. On February 10, 2017, Joseph Sierchio,
a former member of the Company’s board of directors, exercised options to purchase up to 70,000 shares, on a cashless basis,
resulting in the issuance of 38,642 shares of common stock. On February 17, 2017, Thomas Bold,
the Company’s former President exercised options to purchase up to 40,000 shares, on a cashless basis, resulting in the issuance
of 34,296 shares of common stock. On February 23, 2017, the Company entered into
two of the February 2017 Loan Agreements with Sierchio and KCC pursuant to which Sierchio loaned the Company $25,000 and KCC loaned
$395,000 at an interest rate of 7%. On October 19, 2017, the Company repaid the Sierchio in full, including $25,000 of note principal
and $1,149 of accrued interest. The remaining note with KCC was amended on January 29, 2018 to extend the maturity date to December
31, 2019. Per the February 2017 Loan Agreement, the Company issued Sierchio, and KCC a Series F Warrant to purchase up to 7,246
shares and 114,493 shares, respectively, of the Company’s common stock. See “Note 5, Debt” for further discussion. March 1, 2017, KCC exercised 1,326,087 Series
B Warrants and 3,092,637 Series C Warrants, on a cashless basis, resulting in the issuance of 4,273,831 shares of common stock. On June 28, 2017, KCC exercised 114,493 Series
F Warrants for $3.01 per share resulting in the issuance of 114,493 shares of common stock and proceeds of $344,624. On July 21, 2017, the Company entered into
the July 2017 Private Placement with KCC for the sale of 410,000 units at a price of $2.44 per unit for $1,000,400 in aggregate
proceeds. Each unit consisted of one share of common stock and one Series G Warrant to purchase one (1) share of common stock at
an exercise price of $2.68 per share through July 21, 2022. The warrants may be exercised on a cashless basis. See “Note
6. Common Stock and Warrants” for further discussion. On August 1, 2017, the Company and the University
of Pittsburgh entered into a Corporate Research Agreement whereby the University of Pittsburgh will perform academic research related
to the Company’s technologies in exchange for $171,595. Dr. Gerlach, from whom the Company purchased the CellMist TM On October 16, 2017, the Company entered into
the October 2017 Private Placement with Joseph Sierchio for the sale of 10,000 shares of common stock at a price of $2.50 per share
for $25,000 in aggregate proceeds. Additionally, Mr. Sierchio, in a concurrent private placement, received one Series H Warrant
for each share of stock purchased for no additional consideration. Each Series H Warrant has an exercise price of $2.75 per share
through October 16, 2022. The warrants may be exercised on a cashless basis. See “Note 6. Common Stock and Warrants”
for further discussion. On February 12, 2018, Dr. Gerlach exercised
a Series A Warrant to purchase up to 480,000 shares, on a cashless basis, resulting in the issuance of 457,480 shares of common
stock. On February 22, 2018, Kenneth Kirkland, a member
of the Company’s board of directors, exercised options to purchase up to 50,000 shares, on a cashless basis, resulting in
the issuance of 41,033 shares of common stock. On February 22, 2018, Mr. Sierchio, a member
of the Company’s board of directors until his resignation effective July 1, 2018, 1) exercised options to purchase up to
37,500 shares, on a cashless basis, resulting in the issuance of 22,711 shares of common stock; 2) exercised a Series F Warrant
to purchase up to 7,246 shares, on a cashless basis, resulting in the issuance of 4,899 shares of common stock; and 3) exercised
a Series H Warrant to purchase up to 10,000 shares, on a cashless basis, resulting in the issuance of 7,418 shares of common stock. On February 3, 2018, Thomas Bold, the Company’s
former President, exercised options to purchase up to 60,000 shares, on a cashless basis, resulting in the issuance of 44,086 shares
of common stock. On August 1, 2017, the Company and the University
of Pittsburgh entered into a Corporate Research Agreement whereby the University of Pittsburgh will perform academic research related
to the Company’s technologies in exchange for $171,595. During the years ended December 31, 2018 and 2017, the Company paid
the University of Pittsburgh $nil and $171,595, respectively, pursuant to the Corporate Research Agreement. Dr. Gerlach, from whom
the Company purchased the CellMist TM During the year ended December 31, 2018, the
Company was offered executive office space located at 9375 E. Shea Blvd., Suite 107-A, Scottsdale, AZ 85260 for consideration of
$1 per year. The executive office space is owned indirectly by Harmel S. Rayat, the Company’s majority shareholder and Chairman
and CEO.</t>
  </si>
  <si>
    <t>Income Taxes</t>
  </si>
  <si>
    <t>Note 10. Income Taxes</t>
  </si>
  <si>
    <t>Note 10. Income Taxes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On December 22, 2017, the President of the
United States signed into law H.R. 1, “An Act to Provide for Reconciliation Pursuant to Titles II and V of the Concurrent
Resolution on the Budget for Fiscal Year 2018” (the “Tax Cuts and Jobs Act”). ASC Topic 740, Accounting for Income
Taxes, requires companies to recognize the effect of tax law changes in the period of enactment. The Tax Cuts and Jobs Act made
significant changes to existing U.S. tax law, including, but not limited to, a permanent reduction to the U.S. federal corporate
income tax rate from 35% to 21%, imposition of a one-time tax on deferred foreign income (“Repatriation Transition Tax”),
adoption of a participation exemption system with respect to the taxation of future dividends received from foreign corporations,
and repeal of the corporate alternative minimum tax system. Other significant changes in the Tax Cuts and Jobs Act include taxing
payments made to foreign related parties that are deemed to be excessive, imposing a minimum tax on certain foreign earnings, requiring
(beginning after December 31, 2021) the capitalization and subsequent amortization of certain research and development related
expenses, and placing additional limits on the use of net operating losses and the deductibility of certain executive compensation.
The reduction of the Company’s deferred tax assets resulting from the Tax Cuts and Jobs Act’s reduction in the U.S.
federal corporate income tax rate from 35% to 21% amounted to $1,831,000 during 2017 with an offsetting decrease to the valuation
allowance with no effect on the Statement of Operations. There has been no change to the amount determined in 2017. There is no current or deferred tax expense
for 2018 and 2017, due to the Company’s loss position.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 and has recorded a full valuation allowance against the deferred tax asset. The income tax effect
of temporary differences comprising the deferred tax assets and deferred tax liabilities is a result of the following at December
31:
2018 2017
Deferred tax assets:
Net operating loss and contribution carryforwards $ 3,068,000 $ 2,480,000
Intangible asset 85,000 85,000
Capital loss carryforward — 146,000
Stock-based compensation 208,000 247,000
3,361,000 2,958,000
Valuation allowance (3,361,000 ) (2,958,000 )
Net deferred tax assets $ — $ — The 2018 increase in the valuation allowance
was $403,000 compared to a decrease of $792,000 in 2017. The Company has available net operating loss
and contribution carryforwards of approximately $14,612,000 for tax purposes to offset future taxable income which $11,592,000
incurred prior to 2018 expire commencing 2019 through to the year 2037 while $3,020,000 incurred in 2018 do not expire. The capital
loss carryforward expired during 2018. Pursuant to the Tax Reform Act of 1986, annual utilization of the Company’s net operating
loss and contribution carryforwards may be limited if a cumulative change in ownership of more than 50% is deemed to occur within
any three-year period. The tax years 2015 through 2018 remain open to examination by federal agencies and other jurisdictions in
which it operates. A reconciliation between the statutory federal
income tax rate and the effective rate of income tax expense for the years ended December 31 follows:
2018 2017
Statutory federal income tax rate 21 % 34 %
Permanent differences and other (2 %) (5 %)
Deferred tax impact from tax rate change 0 % (50 %)
Valuation allowance (19 %) 21 %
0 % 0 %</t>
  </si>
  <si>
    <t>Subsequent Events</t>
  </si>
  <si>
    <t>Note 11. Subsequent Events</t>
  </si>
  <si>
    <t>Note 11. Subsequent Events Management has reviewed material events subsequent
of the period ended December 31, 2018 and prior to the filing of financial statements in accordance with FASB ASC 855 “Subsequent
Events”.</t>
  </si>
  <si>
    <t>Significant Accounting Policies (Policies)</t>
  </si>
  <si>
    <t>Significant Accounting Policies Policies</t>
  </si>
  <si>
    <t>Principles of Consolidation</t>
  </si>
  <si>
    <t>Principles of Consolidation These consolidated financial statements have
been prepared in accordance with US GAAP and include the accounts of the Company and its wholly owned subsidiary, RenovaCare Sciences.
All significant intercompany transactions and balances have been eliminated. RenovaCare Sciences was incorporated under the laws
of the State of Nevada on June 12, 2013.</t>
  </si>
  <si>
    <t>New Accounting Standards</t>
  </si>
  <si>
    <t>New Accounting Standards Any reference in these notes to applicable
accounting guidance is meant to refer to the authoritative non-governmental US GAAP as found in the Financial Accounting Standards
Board's Accounting Standards Codification. In July 2017, the Financial Accounting Standards
Board (“FASB”) issued Accounting Standards Update (“ASU”) No. 2017-11, Earnings Per Share
(Topic 260), Distinguishing Liabilities from Equity (Topic 480), Derivatives and Hedging (Topic 815).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Management has assessed that there is no impact
upon the adoption of ASU 2017-09 to the Company’s consolidated financial statements. In February 2016, the FASB issued ASU No. 2016-02,
“Leases (Topic 842)”,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will currently have no impact on its consolidated financial statements. In November 2015, the FASB issued ASU No. 2015-17,
“Income Taxes (Topic 740): Balance Sheet Classification of Deferred Taxes” (“ASU 2015-17”). The standard
requires that deferred tax assets and liabilities be classified as noncurrent on the balance sheet rather than being separated
into current and noncurrent. The Company adopted the guidance under ASU 2015-17 with no material impact on its consolidated financial
statements. In May 2014, the FASB issued ASU No. 2014-09,
“Revenue from Contracts with Customers (Topic 606)”, to clarify the principles used to recognize revenue for all entities.
In March 2016, the FASB issued ASU 2016-08 to further clarify the implementation guidance on principal versus agent considerations.
The guidance is effective for annual and interim periods beginning after December 15, 2017, and early adoption is permitted. The
Company has determined that the adoption of ASU 2014-09 will currently have no impact on its consolidated financial stat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other than
as discussed above. The Company believes that none of the new standards will have a significant impact on the financial statements.</t>
  </si>
  <si>
    <t>Accounting Estimates</t>
  </si>
  <si>
    <t>Accounting Estimates The preparation of consolidated financial statements
in conformity with US GAAP requires management to make estimates and assumptions that affect the reported amounts of assets and
liabilities and the reported amounts of revenues and expenses during the reporting period. Actual results, as determined by future
events, may differ from these estimates. Management utilizes various other estimates, including but not limited to, determining
the estimated lives of long-lived assets, determining the potential impairment of intangibles, the fair value of warrants issued,
the fair value of stock options and other legal claims and contingencies.</t>
  </si>
  <si>
    <t>Cash and Cash Equivalents</t>
  </si>
  <si>
    <t>Cash and Cash Equivalents The Company considers all highly liquid instruments
purchased with an original maturity of three months or less to be cash equivalents. Cash and cash equivalents may at times exceed
federally insured limits.</t>
  </si>
  <si>
    <t>Fair Value Measurement</t>
  </si>
  <si>
    <t>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
has no assets or liabilities valued with Level 3 inputs.</t>
  </si>
  <si>
    <t>Fair Value of Financial Instruments</t>
  </si>
  <si>
    <t>Fair Value of Financial Instruments The carrying value of cash and cash equivalents,
accounts payable, and contract payable, approximate their fair value because of the short-term nature of these instruments and
their liquidity. It is not practical to determine the fair value of the Company’s notes payable and accrued interest due
to the complex terms. Management is of the opinion that the Company is not exposed to significant interest or credit risks arising
from these financial instruments.</t>
  </si>
  <si>
    <t>Research and Development Costs</t>
  </si>
  <si>
    <t>Research and Development Costs The Company intends to outsource its research
and development efforts and expense related costs as incurred, including the cost of manufacturing product for testing, licensing
fees and costs associated with planning and conducting clinical trials. The value ascribed to patents and other intellectual property
acquired will be capitalized as it relates to particular research and development projects that may have alternative future uses.</t>
  </si>
  <si>
    <t>Equipment</t>
  </si>
  <si>
    <t>Equipment Equipment is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on a straight-line
basis over estimated useful lives of the related assets. The estimated useful lives of depreciable assets are:
Estimated Useful Lives
Office equipment 3-5 years
Furniture &amp; equipment 5 - 7 years</t>
  </si>
  <si>
    <t>Intangible Assets</t>
  </si>
  <si>
    <t xml:space="preserve">Intangible Assets The Company’s intangible asset consists
primarily of the CellMist TM The Company assessed the following qualitative
factors that could affect any change in the fair value of the intangible asset: analysis of the technology's current phase, additional
testing necessary to bring the technology to market, development of competing products, changes in projections caused by delays,
changes in regulations, changes in the market for the technology and changes in cost projections to bring the technology to market.
Based on a qualitative assessment, management concluded that a positive assertion can be made from the qualitative assessment that
it is more likely than not that the intangible asset related to the CellMist TM </t>
  </si>
  <si>
    <t>Stock Options The Company measures all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 Forfeitures are recognized as they occur. The Company’s policy is to issue new
shares upon exercise of options.</t>
  </si>
  <si>
    <t>Financial Instruments, Convertible Instruments, Warrants and Derivatives</t>
  </si>
  <si>
    <t xml:space="preserve">Financial Instruments, Convertible Instruments,
Warrants and Derivatives The Company reviews its convertible instruments
for the existence of embedded conversion features that may require bifurcation. If certain criteria are met, the bifurcated derivative
financial instrument is required to be recorded at fair value. The Company also reviews and re-assesses, at each reporting date,
any common stock purchase warrants and other freestanding derivative financial instruments and classifies them on the consolidated
balance sheet as equity, assets or liabilities based upon the nature of the instruments. </t>
  </si>
  <si>
    <t>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si>
  <si>
    <t>Earnings (Loss) Per Share</t>
  </si>
  <si>
    <t xml:space="preserve">Earnings (Loss) Per Share 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The Company has not included the effects of warrants, stock
options and convertible debt on net loss per share because to do so would be antidilutive. Following is the computation of basic and diluted
net loss per share for the years ended December 31, 2018 and 2017:
Years Ended December 31,
2018 2017
Basic and Diluted EPS Computation
Numerator:
Loss available to common stockholders $ (2,120,841 ) $ (3,689,338 )
Denominator:
Weighted average number of common shares outstanding 77,748,437 74,386,340
Basic and diluted EPS $ (0.03 ) $ (0.05 )
The shares listed below were not included in the computation of diluted losses per share because to do so would have been antidilutive for the periods presented:
Stock options 317,500 545,000
Warrants 13,346,912 3,609,158
Convertible debt — 619,266
Total shares not included in the computation of diluted losses per share 13,664,412 4,773,424 </t>
  </si>
  <si>
    <t>Related Party Transactions 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See “Note 9. Related Party Transactions”
for further discussion.</t>
  </si>
  <si>
    <t>Significant Accounting Policies (Tables)</t>
  </si>
  <si>
    <t>Significant Accounting Policies Tables</t>
  </si>
  <si>
    <t>Summary of computation of depreciation</t>
  </si>
  <si>
    <t>The estimated useful lives of depreciable assets
are:
Estimated Useful Lives
Office equipment 3-5 years
Furniture &amp; equipment 5 - 7 years</t>
  </si>
  <si>
    <t>Summary of computation of basic and diluted net loss per share</t>
  </si>
  <si>
    <t xml:space="preserve">Following is the computation of basic and diluted
net loss per share for the years ended December 31, 2018 and 2017:
Years Ended December 31,
2018 2017
Basic and Diluted EPS Computation
Numerator:
Loss available to common stockholders $ (2,120,841 ) $ (3,689,338 )
Denominator:
Weighted average number of common shares outstanding 77,748,437 74,386,340
Basic and diluted EPS $ (0.03 ) $ (0.05 )
The shares listed below were not included in the computation of diluted losses per share because to do so would have been antidilutive for the periods presented:
Stock options 317,500 545,000
Warrants 13,346,912 3,609,158
Convertible debt — 619,266
Total shares not included in the computation of diluted losses per share 13,664,412 4,773,424 </t>
  </si>
  <si>
    <t>Debt (Tables)</t>
  </si>
  <si>
    <t>Debt Tables</t>
  </si>
  <si>
    <t>Schedule of Debt</t>
  </si>
  <si>
    <t xml:space="preserve">As of December 31, 2018 and 2017, the Company
had the following outstanding debt balances:
Issue Date Maturity Date Principal Debt Discount Balance Interest Payable
As of December 31, 2018:
February 2017 Note as amended 2/23/2017 11/26/2018 $ — $ — $ — $ 51,225
September 2016 Note as amended 9/9/2016 11/26/2018 — — — 116,272
$ — $ — $ — $ 167,497
As of December 31, 2017:
February 2017 Note as amended 2/23/2017 12/31/2019 $ 395,000 $ (58,438 ) $ 336,562 $ 24,074
September 2016 Note as amended 9/9/2016 12/31/2019 700,000 — 700,000 66,604
$ 1,095,000 $ (58,438 ) $ 1,036,562 $ 90,678 </t>
  </si>
  <si>
    <t>Common Stock and Warrants (Tables)</t>
  </si>
  <si>
    <t>Common Stock And Warrants Tables</t>
  </si>
  <si>
    <t>Summary of warrants outstanding</t>
  </si>
  <si>
    <t xml:space="preserve">The following table summarizes information
about warrants outstanding at December 31, 2018 and 2017:
Shares of Common Stock Issuable from Warrants Outstanding as of Weighted
Description December 31, December 31, Average Exercise Price Expiration
2018 2017
Series A 240,000 720,000 $ 0.35 July 12, 2019
Series D 810,000 910,000 $ 1.10 June 5, 2020
Series E 584,416 584,416 $ 1.54 September 8, 2021
Series F 7,246 14,492 $ 3.45 February 23, 2022 &amp; March 9, 2022
Series G 460,250 460,250 $ 2.68 July 21, 2022
Series H 910,000 920,000 $ 2.75 October 16, 2022
Series I 10,335,000 - $ 2.00 November 26, 2025
Total 13,346,912 3,609,158 </t>
  </si>
  <si>
    <t>Stock Options (Tables)</t>
  </si>
  <si>
    <t>Stock Options Tables</t>
  </si>
  <si>
    <t>Summary of stock option activity</t>
  </si>
  <si>
    <t xml:space="preserve">The following table summarizes stock option
activity for the period ended December 31, 2018 :
Number of Options Weighted Average Exercise Price ($) Weighted Average Remaining Contractual Term Aggregate Intrinsic Value ($)
Outstanding at December 31, 2016 385,000 1.42
Grants 310,000 4.20
Exercises (150,000 ) 1.12
Outstanding at December 31, 2017 545,000 3.09
Forfeited (40,000 ) 4.20
Exercises (187,500 ) 1.12
Outstanding at December 31, 2018 317,500 3.41 7.68 years 70,000
Exercisable at December 31, 2018 307,500 3.49 7.76 years 60,000
Available for grant at December 31, 2018 19,440,765 </t>
  </si>
  <si>
    <t>Summary of assumption of stock option activity</t>
  </si>
  <si>
    <t xml:space="preserve">The assumptions for volatility, expected life,
dividend yield and risk-free interest rate for options granted are presented in the table below:
Years Ended December 31,
2018 2017
Risk-free interest rate 2.97 % 1.93% - 2.39 %
Expected life in years 9.0 5.5 – 10.0
Weighted Avg. Expected Volatility 108 % 98% - 106 %
Expected dividend yield 0 0 </t>
  </si>
  <si>
    <t>Summary of consolidated statement of operations</t>
  </si>
  <si>
    <t xml:space="preserve">Stock-based compensation has been included
in the consolidated statement of operations as follows:
Years Ended December 31,
2018 2017
Research and development $ 27,967 $ 100,630
General and administrative 142,550 803,374
Total $ 170,517 $ 904,004 </t>
  </si>
  <si>
    <t>Summary of stock options outstanding and exercisable</t>
  </si>
  <si>
    <t xml:space="preserve">The following table summarizes information
about stock options outstanding and exercisable at December 31, 2018:
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1.05 55,000 5.25 1.05 45,000 5.25 1.05
1.25 7,500 6.46 1.25 7,500 6.46 1.25
1.34 7,500 6.50 1.34 7,500 6.50 1.34
1.70 7,500 6.79 1.70 7,500 6.79 1.70
2.28 7,500 7.55 2.28 7,500 7.55 2.28
4.20 232,500 8.36 4.20 232,500 8.36 4.20
Total 317,500 7.68 $ 3.41 307,500 7.68 $ 3.49 </t>
  </si>
  <si>
    <t>Income Taxes (Tables)</t>
  </si>
  <si>
    <t>Income Taxes Tables</t>
  </si>
  <si>
    <t>Schedule of deferred tax assets and liabilities</t>
  </si>
  <si>
    <t xml:space="preserve">The income tax effect of temporary differences
comprising the deferred tax assets and deferred tax liabilities is a result of the following at December 31:
2018 2017
Deferred tax assets:
Net operating loss and contribution carryforwards $ 3,068,000 $ 2,480,000
Intangible asset 85,000 85,000
Capital loss carryforward — 146,000
Stock-based compensation 208,000 247,000
3,361,000 2,958,000
Valuation allowance (3,361,000 ) (2,958,000 )
Net deferred tax assets $ — $ — </t>
  </si>
  <si>
    <t>Reconciliation of the statutory federal income tax expense (benefit)</t>
  </si>
  <si>
    <t>A reconciliation between the statutory federal
income tax rate and the effective rate of income tax expense for the years ended December 31 follows:
2018 2017
Statutory federal income tax rate 21 % 34 %
Permanent differences and other (2 %) (5 %)
Deferred tax impact from tax rate change 0 % (50 %)
Valuation allowance (19 %) 21 %
0 % 0 %</t>
  </si>
  <si>
    <t>Organization, Nature and Continuance of Operations (Details Narrative) - USD ($)</t>
  </si>
  <si>
    <t>1 Months Ended</t>
  </si>
  <si>
    <t>Nov. 26, 2018</t>
  </si>
  <si>
    <t>Feb. 13, 2018</t>
  </si>
  <si>
    <t>Feb. 23, 2017</t>
  </si>
  <si>
    <t>Dec. 31, 2016</t>
  </si>
  <si>
    <t>Proceeds from the issuance of convertible promissory note</t>
  </si>
  <si>
    <t>Series D Warrants [Member}</t>
  </si>
  <si>
    <t>Proceeds from issuance of common stock</t>
  </si>
  <si>
    <t>Issuance of common stock</t>
  </si>
  <si>
    <t>Promissory note [Member] | KCC pursuant [Member]</t>
  </si>
  <si>
    <t>Principal amount</t>
  </si>
  <si>
    <t>Maturity date</t>
  </si>
  <si>
    <t>Dec. 31,
		2019</t>
  </si>
  <si>
    <t>Private Placement [Member]</t>
  </si>
  <si>
    <t>Proceeds on Sale of common stock and warrants</t>
  </si>
  <si>
    <t>Settlement of principal amount</t>
  </si>
  <si>
    <t>Significant Accounting Policies (Details)</t>
  </si>
  <si>
    <t>Office equipment [Member] | Minimum [Member]</t>
  </si>
  <si>
    <t>Estimated Useful Lives</t>
  </si>
  <si>
    <t>3 years</t>
  </si>
  <si>
    <t>Office equipment [Member] | Maximum [Member]</t>
  </si>
  <si>
    <t>5 years</t>
  </si>
  <si>
    <t>Furniture &amp; equipment [Member] | Minimum [Member]</t>
  </si>
  <si>
    <t>Furniture &amp; equipment [Member] | Maximum [Member]</t>
  </si>
  <si>
    <t>7 years</t>
  </si>
  <si>
    <t>Significant Accounting Policies (Details 1) - USD ($)</t>
  </si>
  <si>
    <t>Numerator:</t>
  </si>
  <si>
    <t>Loss available to common stockholders'</t>
  </si>
  <si>
    <t>Denominator:</t>
  </si>
  <si>
    <t>Weighted average number of common shares outstanding</t>
  </si>
  <si>
    <t>Basic and diluted EPS</t>
  </si>
  <si>
    <t>The shares listed below were not included in the computation of diluted losses per share because to do so would have been antidilutive for the periods presented:</t>
  </si>
  <si>
    <t>Total shares not included in the computation of diluted losses per share</t>
  </si>
  <si>
    <t>Stock options [Member]</t>
  </si>
  <si>
    <t>Warrants [Member]</t>
  </si>
  <si>
    <t>Convertible debt [Member]</t>
  </si>
  <si>
    <t>Significant Accounting Policies (Details Narrative)</t>
  </si>
  <si>
    <t>Significant Accounting Policies Details Narrative</t>
  </si>
  <si>
    <t>State Country Name</t>
  </si>
  <si>
    <t>Nevada</t>
  </si>
  <si>
    <t>Date of Incorporation</t>
  </si>
  <si>
    <t>Jun. 12,
		2013</t>
  </si>
  <si>
    <t>Assets – Intellectual Property (Details Narrative) - USD ($)</t>
  </si>
  <si>
    <t>Jul. 31, 2013</t>
  </si>
  <si>
    <t>Asset purchase agreement [Member] | Dr. Gerlach [Member]</t>
  </si>
  <si>
    <t>Acquisition related costs</t>
  </si>
  <si>
    <t>Closing cash payment</t>
  </si>
  <si>
    <t>Contract Payable (Details Narrative) - USD ($)</t>
  </si>
  <si>
    <t>Jun. 09, 2014</t>
  </si>
  <si>
    <t>Dec. 31, 2015</t>
  </si>
  <si>
    <t>Dec. 31, 2014</t>
  </si>
  <si>
    <t>Amended APA provided for cash payments</t>
  </si>
  <si>
    <t>Purchase payable amount</t>
  </si>
  <si>
    <t>Dr. Gerlach [Member]</t>
  </si>
  <si>
    <t>Debt (Details) - USD ($)</t>
  </si>
  <si>
    <t>Principal</t>
  </si>
  <si>
    <t>Debt Discount</t>
  </si>
  <si>
    <t>Balance</t>
  </si>
  <si>
    <t>Interest Payable</t>
  </si>
  <si>
    <t>February 2017 Note as amended [member]</t>
  </si>
  <si>
    <t>Issue Date</t>
  </si>
  <si>
    <t>Feb. 23,
		2017</t>
  </si>
  <si>
    <t>Maturity Date</t>
  </si>
  <si>
    <t>Nov. 26,
		2018</t>
  </si>
  <si>
    <t>September 2016 Note as amended [member]</t>
  </si>
  <si>
    <t>Sep. 9,
		2016</t>
  </si>
  <si>
    <t>Debt (Details Narrative) - USD ($)</t>
  </si>
  <si>
    <t>Mar. 09, 2017</t>
  </si>
  <si>
    <t>Sep. 09, 2016</t>
  </si>
  <si>
    <t>Feb. 12, 2018</t>
  </si>
  <si>
    <t>Feb. 03, 2018</t>
  </si>
  <si>
    <t>Oct. 19, 2017</t>
  </si>
  <si>
    <t>Jul. 27, 2017</t>
  </si>
  <si>
    <t>May 11, 2017</t>
  </si>
  <si>
    <t>Feb. 17, 2017</t>
  </si>
  <si>
    <t>Jan. 10, 2017</t>
  </si>
  <si>
    <t>Common stock shares reserved under stock option plan</t>
  </si>
  <si>
    <t>Estimated volatility</t>
  </si>
  <si>
    <t>108.00%</t>
  </si>
  <si>
    <t>Risk free interest rate</t>
  </si>
  <si>
    <t>2.97%</t>
  </si>
  <si>
    <t>Expected dividend rate</t>
  </si>
  <si>
    <t>0.00%</t>
  </si>
  <si>
    <t>Expected life</t>
  </si>
  <si>
    <t>9 years</t>
  </si>
  <si>
    <t>Debt discount</t>
  </si>
  <si>
    <t>Kenneth Kirkland [Member]</t>
  </si>
  <si>
    <t>Joseph Sierchio [Member]</t>
  </si>
  <si>
    <t>Thomas bold [Member]</t>
  </si>
  <si>
    <t>Thomas bold [Member] | Chief Financial Officer [Member]</t>
  </si>
  <si>
    <t>Loan agreement [Member] | KCC [Member]</t>
  </si>
  <si>
    <t>Convertible debt financing, Maximum amount</t>
  </si>
  <si>
    <t>Interest rate</t>
  </si>
  <si>
    <t>7.00%</t>
  </si>
  <si>
    <t>Convertible debt financing, Loan received</t>
  </si>
  <si>
    <t>Convertible debt financing, Remaining amount</t>
  </si>
  <si>
    <t>Debt instrument terms conversion feature</t>
  </si>
  <si>
    <t>The Note became convertible, at KCC’s sole discretion, into shares of our common stock at conversion rate equal to the lesser of: (i) $1.54, the closing price of our common stock on the day prior to the issuance of the Note or (ii) a 20% discount to the average closing price of our common stock for the five days prior to the date on which KCC elects to convert the Note, subject to a floor price of $1.23 per share.</t>
  </si>
  <si>
    <t>The maturity date of the KCC February Note was extended from February 23, 2018 to December 31, 2019.</t>
  </si>
  <si>
    <t>Exercise Price</t>
  </si>
  <si>
    <t>Market price of common stock</t>
  </si>
  <si>
    <t>92.30%</t>
  </si>
  <si>
    <t>1.23%</t>
  </si>
  <si>
    <t>Fair value</t>
  </si>
  <si>
    <t>Beneficial conversion featture amount</t>
  </si>
  <si>
    <t>Period for accretion of discount</t>
  </si>
  <si>
    <t>1 year 2 months 30 days</t>
  </si>
  <si>
    <t>Loan agreement [Member] | Joseph Sierchio [Member]</t>
  </si>
  <si>
    <t>February 2017 Loan Agreements [member] | KCC [Member]</t>
  </si>
  <si>
    <t>February 2017 Loan Agreements [member] | KCC [Member] | Sierchio and Investor [Member]</t>
  </si>
  <si>
    <t>(i) $3.45, the closing price of the Company’s common stock on the day prior to the issuance of the February 2017 Notes or (ii) a 20% discount to the average closing price of the Company’s common stock for the five days prior to the date on which the Holder(s) elect to convert the February 2017 Note(s), subject to a floor price of $2.76.</t>
  </si>
  <si>
    <t>Series I [Member]</t>
  </si>
  <si>
    <t>Series I [Member] | September 9, 2016 Loan Agreements 2 [Member] | KCC [Member]</t>
  </si>
  <si>
    <t>KCC and the Company entered into an Amendment No. 2 to the February 2017 Note whereby the principal amount was settled by the issuance of 463,333 units of the Company’s equity securities (the “Units”) at a price of $1.50 per Unit. The Unit price represents a discount of $0.03 from the closing price on November 23, 2018 and a $0.05 discount to the 20-day lookback of the closing price of the Company's common stock as quoted on the OTC Markets Pink Sheets for the 20 trading days prior to the Closing Date. Each Unit consists of: (i) one (1) share of common stock; and (ii) one (1) Series I Stock Purchase Warrant to purchase one (1) share of common stock at a price of $2.00 per share for a period of seven (7) years commencing on the date the Warrants are first issued. (the “Series I Warrants”).</t>
  </si>
  <si>
    <t>Series I [Member] | February 2017 Loan Agreements 2 [Member] | KCC [Member]</t>
  </si>
  <si>
    <t>KCC and the Company entered into an Amendment No. 2 to the February 2017 Note whereby the principal amount was settled by the issuance of 296,667 units of the Company’s equity securities (the “Units”) at a price of $1.50 per Unit. Each Unit consists of: (i) one (1) share of common stock; and (ii) one (1) Series I Stock Purchase Warrant to purchase one (1) share of common stock at a price of $2.00 per share for a period of seven (7) years commencing on the date the Warrants are first issued. (the “Series I Warrants”).</t>
  </si>
  <si>
    <t>Series E Warrant [Member] | Loan agreement [Member] | KCC [Member]</t>
  </si>
  <si>
    <t>Common stock at a purchase price of the lesser of: (i) $1.54, the closing price of the Company’s common stock on the day prior to issuance of the Series E Warrant; or (ii) a 20% discount to the average closing price of the Company’s common stock for the five days prior to the date on which KCC elects to exercise the Series E Warrant.</t>
  </si>
  <si>
    <t>Series F Warrant [Member] | February 2017 Loan Agreements [member]</t>
  </si>
  <si>
    <t>110.00%</t>
  </si>
  <si>
    <t>2.13%</t>
  </si>
  <si>
    <t>Series F Warrant [Member] | February 2017 Loan Agreements [member] | Sierchio [Member]</t>
  </si>
  <si>
    <t>Repaid of note principal</t>
  </si>
  <si>
    <t>Accrued interest</t>
  </si>
  <si>
    <t>Series F Warrant [Member] | February 2017 Loan Agreements [member] | Investor [Member]</t>
  </si>
  <si>
    <t>Series F Warrant [Member] | February 2017 Loan Agreements [member] | KCC [Member]</t>
  </si>
  <si>
    <t>Series F Warrant [Member] | February 2017 Loan Agreements [member] | KCC [Member] | Sierchio and Investor [Member]</t>
  </si>
  <si>
    <t>: (i) $3.45, the closing price of the Company’s common stock on the day prior to issuance of the Series F Warrant; or (ii) a 20% discount to the average closing price of the Company’s common stock for the five days prior to the date on which the Holder elects to exercise their Series F Warrant.</t>
  </si>
  <si>
    <t>Series F Warrant [Member] | February 2017 Loan Agreements 1 [Member]</t>
  </si>
  <si>
    <t>116.00%</t>
  </si>
  <si>
    <t>1.87%</t>
  </si>
  <si>
    <t>Series A Warrant [Member] | Dr. Gerlach [Member]</t>
  </si>
  <si>
    <t>Common Stock and Warrants (Details) - $ / shares</t>
  </si>
  <si>
    <t>Series A [Member]</t>
  </si>
  <si>
    <t>Shares of Common Stock Issuable from Warrants Outstanding</t>
  </si>
  <si>
    <t>Weighted Average Exercise Price</t>
  </si>
  <si>
    <t>Expiration</t>
  </si>
  <si>
    <t>Jul. 12,
		2019</t>
  </si>
  <si>
    <t>Series D [Member]</t>
  </si>
  <si>
    <t>Jun. 5,
		2020</t>
  </si>
  <si>
    <t>Series E [Member]</t>
  </si>
  <si>
    <t>Sep. 8,
		2021</t>
  </si>
  <si>
    <t>Series F [Member]</t>
  </si>
  <si>
    <t>Series F [Member] | Minimum [Member]</t>
  </si>
  <si>
    <t>Feb. 23,
		2022</t>
  </si>
  <si>
    <t>Series F [Member] | Maximum [Member]</t>
  </si>
  <si>
    <t>Mar. 9,
		2022</t>
  </si>
  <si>
    <t>Series G [Member]</t>
  </si>
  <si>
    <t>Jul. 21,
		2022</t>
  </si>
  <si>
    <t>Series H [Member]</t>
  </si>
  <si>
    <t>Oct. 16,
		2022</t>
  </si>
  <si>
    <t>Nov. 26,
		2025</t>
  </si>
  <si>
    <t>Common Stock and Warrants (Details Narrative) - USD ($)</t>
  </si>
  <si>
    <t>Feb. 11, 2018</t>
  </si>
  <si>
    <t>Feb. 10, 2018</t>
  </si>
  <si>
    <t>Dec. 06, 2017</t>
  </si>
  <si>
    <t>Mar. 01, 2017</t>
  </si>
  <si>
    <t>Feb. 10, 2017</t>
  </si>
  <si>
    <t>Feb. 02, 2017</t>
  </si>
  <si>
    <t>Dec. 06, 2016</t>
  </si>
  <si>
    <t>Feb. 02, 2016</t>
  </si>
  <si>
    <t>Aug. 05, 2015</t>
  </si>
  <si>
    <t>Feb. 22, 2019</t>
  </si>
  <si>
    <t>Feb. 22, 2018</t>
  </si>
  <si>
    <t>Oct. 16, 2017</t>
  </si>
  <si>
    <t>Jul. 21, 2017</t>
  </si>
  <si>
    <t>Jun. 28, 2017</t>
  </si>
  <si>
    <t>Jul. 12, 2018</t>
  </si>
  <si>
    <t>Jul. 12, 2017</t>
  </si>
  <si>
    <t>Jul. 12, 2016</t>
  </si>
  <si>
    <t>Jul. 12, 2015</t>
  </si>
  <si>
    <t>Jul. 12, 2014</t>
  </si>
  <si>
    <t>Nov. 29, 2013</t>
  </si>
  <si>
    <t>Subscription Agreement</t>
  </si>
  <si>
    <t>Private placement offering description</t>
  </si>
  <si>
    <t>Company entered into Subscription Agreements (each, a “Subscription Agreement”) with KCC, a private corporation owning in excess of 10% of the Company's issued and outstanding common stock, for the purchase and sale of 10,335,000 units of the Company's equity securities (the “Units”) at a price of $1.50 per Unit, pursuant to a private placement offering conducted by the Company (the “Offering”) for (i) aggregate cash proceeds of $14,407,500 and (ii) conversion of $1,095,000 principal amount of outstanding loan indebtedness. The Each Unit consists of: (i) one (1) share of common stock; and (ii) one (1) Series I Stock Purchase Warrant to purchase one (1) share of common stock at a price of $2.00 per share for a period of seven (7) years commencing on the date the Warrants are first issued. (the “Series I Warrants”). The Series I Warrants do not have a cashless exercise provision. KCC does not have any registration rights with respect to the shares comprising a part of the Units or issuable upon exercise of the Series I Warrants. A deemed dividend of $180,000 was incurred with respect to the difference between the floor price of the conversion feature of $395,000 of outstanding loan indebtedness. This amount is a reclassification within equity only.</t>
  </si>
  <si>
    <t>Private Placement [Member] | Common Stock</t>
  </si>
  <si>
    <t>Fair value of the common stock</t>
  </si>
  <si>
    <t>KCC [Member] | Series F Warrant [Member]</t>
  </si>
  <si>
    <t>KCC [Member] | Private Placement [Member]</t>
  </si>
  <si>
    <t>Series A [Member] | Dr. Gerlach [Member]</t>
  </si>
  <si>
    <t>Warrant exercised</t>
  </si>
  <si>
    <t>Warrant vest five equal installments</t>
  </si>
  <si>
    <t>Series D [Member] | On June 5, 2015 [Member]</t>
  </si>
  <si>
    <t>Debt conversion converted instrument shares issued</t>
  </si>
  <si>
    <t>SeriesHWarrantMember | Private Placement [Member]</t>
  </si>
  <si>
    <t>98.25%</t>
  </si>
  <si>
    <t>1.95%</t>
  </si>
  <si>
    <t>SeriesHWarrantMember | Private Placement [Member] | Self-directed offering [Member]</t>
  </si>
  <si>
    <t>Maturity period</t>
  </si>
  <si>
    <t>SeriesGWarrantMember | Private Placement [Member]</t>
  </si>
  <si>
    <t>102.23%</t>
  </si>
  <si>
    <t>1.81%</t>
  </si>
  <si>
    <t>SeriesGWarrantMember | Private Placement [Member] | Self-directed offering [Member]</t>
  </si>
  <si>
    <t>Number of equity securities offered under the plan, shares</t>
  </si>
  <si>
    <t>Share price</t>
  </si>
  <si>
    <t>Number of equity securities offered under the plan, amount</t>
  </si>
  <si>
    <t>Series F [Member] | KCC [Member]</t>
  </si>
  <si>
    <t>Series F [Member] | Joe Sierchio [Member]</t>
  </si>
  <si>
    <t>Series F Warrant [Member] | February 2017 loan agreements [Member]</t>
  </si>
  <si>
    <t>Series C [Member]</t>
  </si>
  <si>
    <t>Series B [Member]</t>
  </si>
  <si>
    <t>Series H [Member] | Private Placement [Member] | Self-directed offering [Member]</t>
  </si>
  <si>
    <t>Series H [Member] | Joe Sierchio [Member]</t>
  </si>
  <si>
    <t>Series D Warrant [Member]</t>
  </si>
  <si>
    <t>Kenneth Kirkland [Member] | Equity Option [Member]</t>
  </si>
  <si>
    <t>KCC [Member] | Series B Warrant [Member]</t>
  </si>
  <si>
    <t>KCC [Member] | Series C Warrant [Member]</t>
  </si>
  <si>
    <t>KCC [Member] | Series B and C warrants [Member]</t>
  </si>
  <si>
    <t>Joseph Sierchio [Member] | Series F [Member]</t>
  </si>
  <si>
    <t>Joseph Sierchio [Member] | Series H [Member]</t>
  </si>
  <si>
    <t>Joseph Sierchio [Member] | Equity Option [Member]</t>
  </si>
  <si>
    <t>Thomas bold [Member] | Equity Option [Member]</t>
  </si>
  <si>
    <t>Consultant [Member]</t>
  </si>
  <si>
    <t>Dr. Gerlach [Member] | Series A [Member]</t>
  </si>
  <si>
    <t>Stock Options (Details) - USD ($)</t>
  </si>
  <si>
    <t>Number of Options</t>
  </si>
  <si>
    <t>Options outstanding - beginning balance</t>
  </si>
  <si>
    <t>Options granted</t>
  </si>
  <si>
    <t>Options forfeited</t>
  </si>
  <si>
    <t>Options exercised</t>
  </si>
  <si>
    <t>Options oustanding - ending balance</t>
  </si>
  <si>
    <t>Options exercisable</t>
  </si>
  <si>
    <t>Options available for grant</t>
  </si>
  <si>
    <t>Weighted average exercise price</t>
  </si>
  <si>
    <t>Options outstanding - ending balance</t>
  </si>
  <si>
    <t>Weighted average remaining contracted term</t>
  </si>
  <si>
    <t>7 years 8 months 5 days</t>
  </si>
  <si>
    <t>Aggregate intrinsic value</t>
  </si>
  <si>
    <t>Stock Options (Details 1)</t>
  </si>
  <si>
    <t>Risk-free interest rate</t>
  </si>
  <si>
    <t>Expected life in years</t>
  </si>
  <si>
    <t>Weighted Avg. Expected Volatility</t>
  </si>
  <si>
    <t>Expected dividend yield</t>
  </si>
  <si>
    <t>Minimum [Member]</t>
  </si>
  <si>
    <t>1.93%</t>
  </si>
  <si>
    <t>5 years 6 months</t>
  </si>
  <si>
    <t>98.00%</t>
  </si>
  <si>
    <t>Maximum [Member]</t>
  </si>
  <si>
    <t>2.39%</t>
  </si>
  <si>
    <t>10 years</t>
  </si>
  <si>
    <t>106.00%</t>
  </si>
  <si>
    <t>Stock Options (Details 2) - USD ($)</t>
  </si>
  <si>
    <t>Stock Options Details 2</t>
  </si>
  <si>
    <t>Stock Options (Details 3)</t>
  </si>
  <si>
    <t>Dec. 31, 2018$ / sharesshares</t>
  </si>
  <si>
    <t>Number of Shares Subject to Outstanding Options | shares</t>
  </si>
  <si>
    <t>Weighted Average Contractual Life (years)</t>
  </si>
  <si>
    <t>Number of Shares Subject To Options Exercise | shares</t>
  </si>
  <si>
    <t>Weighted Average Remaining Contractual Life (Years)</t>
  </si>
  <si>
    <t>Exercise Price Range One [Member]</t>
  </si>
  <si>
    <t>Range of Exercise Prices</t>
  </si>
  <si>
    <t>5 years 2 months 30 days</t>
  </si>
  <si>
    <t>Exercise Price Range Two [Member]</t>
  </si>
  <si>
    <t>6 years 5 months 16 days</t>
  </si>
  <si>
    <t>Exercise Price Range Three [Member]</t>
  </si>
  <si>
    <t>6 years 6 months</t>
  </si>
  <si>
    <t>Exercise Price Range Four [Member]</t>
  </si>
  <si>
    <t>6 years 9 months 14 days</t>
  </si>
  <si>
    <t>Exercise Price Range Five [Member]</t>
  </si>
  <si>
    <t>7 years 6 months 18 days</t>
  </si>
  <si>
    <t>Exercise Price Range Six [Member]</t>
  </si>
  <si>
    <t>8 years 4 months 9 days</t>
  </si>
  <si>
    <t>Stock Options (Details Narrative) - USD ($)</t>
  </si>
  <si>
    <t>Common shares reserved for issuance</t>
  </si>
  <si>
    <t>Available shares for granted</t>
  </si>
  <si>
    <t>Weighted-average grant date fair value</t>
  </si>
  <si>
    <t>Options excercised</t>
  </si>
  <si>
    <t>Unrecognized compensation cost</t>
  </si>
  <si>
    <t>2013 Plan [Member]</t>
  </si>
  <si>
    <t>Stock options grant description</t>
  </si>
  <si>
    <t>No person may be granted in any of the Company's fiscal year, options to purchase more than 2,000,000 shares under the 2013 Plan, and the aggregate fair market value (determined at the time the option is granted) of the shares with respect to which incentive stock options are exercisable for the first time by an optionee during any calendar year cannot exceed $100,000. Options granted pursuant to the 2013 Plan are exercisable no later than ten years after the date of grant.</t>
  </si>
  <si>
    <t>Excecise price per share limit</t>
  </si>
  <si>
    <t>Not be less than 110% of the fair market value</t>
  </si>
  <si>
    <t>Commitments (Details Narrative) - USD ($)</t>
  </si>
  <si>
    <t>Mar. 01, 2016</t>
  </si>
  <si>
    <t>Mar. 01, 2015</t>
  </si>
  <si>
    <t>May 31, 2018</t>
  </si>
  <si>
    <t>Feb. 02, 2018</t>
  </si>
  <si>
    <t>Nov. 01, 2017</t>
  </si>
  <si>
    <t>Aug. 01, 2017</t>
  </si>
  <si>
    <t>Pittsburgh Life Sciences Greenhouse [Member]</t>
  </si>
  <si>
    <t>Monthly rent</t>
  </si>
  <si>
    <t>Rent expense</t>
  </si>
  <si>
    <t>StemCell Systems [Member]</t>
  </si>
  <si>
    <t>Incurred expenses</t>
  </si>
  <si>
    <t>Corporate Research Agreement [Member]</t>
  </si>
  <si>
    <t>Exchange price for technologies</t>
  </si>
  <si>
    <t>Installment payment for technologies</t>
  </si>
  <si>
    <t>Related Party Transactions (Details Narrative) - USD ($)</t>
  </si>
  <si>
    <t>Sep. 09, 2017</t>
  </si>
  <si>
    <t>Oct. 16, 2018</t>
  </si>
  <si>
    <t>May 01, 2016</t>
  </si>
  <si>
    <t>Aug. 01, 2013</t>
  </si>
  <si>
    <t>Compensation expense</t>
  </si>
  <si>
    <t>Research and development expense</t>
  </si>
  <si>
    <t>Annual retainer payable</t>
  </si>
  <si>
    <t>Exercise price</t>
  </si>
  <si>
    <t>Legal fees</t>
  </si>
  <si>
    <t>Description for vested grant option</t>
  </si>
  <si>
    <t>The 50,000 options became fully vested upon grant and the 75,000 options vested 50% on the date of grant and 50% one year hence.</t>
  </si>
  <si>
    <t>Compensation expense for services</t>
  </si>
  <si>
    <t>Mr. Bhogal [Member]</t>
  </si>
  <si>
    <t>Individual owning issue and outstanding share percent</t>
  </si>
  <si>
    <t>5.00%</t>
  </si>
  <si>
    <t>Mr. Sierchio [Member]</t>
  </si>
  <si>
    <t>Harmel S. Rayat [Member]</t>
  </si>
  <si>
    <t>Consideration per year for executive office space</t>
  </si>
  <si>
    <t>Private Placement [Member] | KCC [Member]</t>
  </si>
  <si>
    <t>Unit price per share</t>
  </si>
  <si>
    <t>Proceeds from units reserved for future issuance</t>
  </si>
  <si>
    <t>Terms of agreement</t>
  </si>
  <si>
    <t>Each unit consisted of one share of common stock and one Series G Warrant to purchase one (1) share of common stock at an exercise price of $2.68 per share through July 21, 2022.</t>
  </si>
  <si>
    <t>Private Placement [Member] | Joseph Sierchio [Member]</t>
  </si>
  <si>
    <t>Series D Warrant [Member] | KCC [Member]</t>
  </si>
  <si>
    <t>Series F [Member] | Joseph Sierchio [Member]</t>
  </si>
  <si>
    <t>Series F [Member] | Mr. Sierchio [Member]</t>
  </si>
  <si>
    <t>Series F Warrant [Member] | KCC [Member]</t>
  </si>
  <si>
    <t>Number of warrants exercised shares</t>
  </si>
  <si>
    <t>Series H [Member] | Mr. Sierchio [Member]</t>
  </si>
  <si>
    <t>Thomas bold [Member] | FormerPresident [Member]</t>
  </si>
  <si>
    <t>Satterlee Stephens LLP [Member]</t>
  </si>
  <si>
    <t>Consulting Agreement [Member]</t>
  </si>
  <si>
    <t>Consulting fees in consideration of the services</t>
  </si>
  <si>
    <t>Corporate Research Agreement [Member] | Pittsburgh Life Sciences Greenhouse [Member]</t>
  </si>
  <si>
    <t>Stock option [Member] | Joseph Sierchio [Member]</t>
  </si>
  <si>
    <t>Stock option [Member] | Kenneth Kirkland [Member]</t>
  </si>
  <si>
    <t>On June 5, 2015 [Member] | Series D [Member]</t>
  </si>
  <si>
    <t>August 1, 2017 [Member] | University of Pittsburgh [Member]</t>
  </si>
  <si>
    <t>March 1, 2017 [Member] | KCC [Member]</t>
  </si>
  <si>
    <t>March 1, 2017 [Member] | Series C Warrant [Member] | KCC [Member]</t>
  </si>
  <si>
    <t>March 1, 2017 [Member] | Series B Warrant [Member] | KCC [Member]</t>
  </si>
  <si>
    <t>Income Taxes (Details) - USD ($)</t>
  </si>
  <si>
    <t>Deferred tax assets:</t>
  </si>
  <si>
    <t>Net operating loss carryforwards</t>
  </si>
  <si>
    <t>Intangible asset</t>
  </si>
  <si>
    <t>Capital loss carryforward</t>
  </si>
  <si>
    <t>Stock-based compensation</t>
  </si>
  <si>
    <t>Deferred tax assets gross</t>
  </si>
  <si>
    <t>Valuation allowance</t>
  </si>
  <si>
    <t>Net deferred tax assets</t>
  </si>
  <si>
    <t>Income Taxes (Details 1)</t>
  </si>
  <si>
    <t>Income Taxes Details 1</t>
  </si>
  <si>
    <t>Statutory federal income tax rate</t>
  </si>
  <si>
    <t>21.00%</t>
  </si>
  <si>
    <t>34.00%</t>
  </si>
  <si>
    <t>Permanent differences and other</t>
  </si>
  <si>
    <t>(2.00%)</t>
  </si>
  <si>
    <t>(5.00%)</t>
  </si>
  <si>
    <t>Deferred tax impact from tax rate change</t>
  </si>
  <si>
    <t>(50.00%)</t>
  </si>
  <si>
    <t>(19.00%)</t>
  </si>
  <si>
    <t>Income tax provision (benefit)</t>
  </si>
  <si>
    <t>Income Taxes (Details Narrative) - USD ($)</t>
  </si>
  <si>
    <t>Income Taxes Details Narrative</t>
  </si>
  <si>
    <t>Increase in the valuation allowance</t>
  </si>
  <si>
    <t>Net operating loss and contribution carryforwards</t>
  </si>
  <si>
    <t>Net operating loss and contribution carryforwards expiry</t>
  </si>
  <si>
    <t>$11,592,000 incurred prior to 2018 expire commencing 2019 through to the year 2037 while $3,020,000 incurred in 2018 do not expire.</t>
  </si>
  <si>
    <t>Capital loss carryforward expiration period</t>
  </si>
  <si>
    <t>During 2018</t>
  </si>
  <si>
    <t>Tax Reform description</t>
  </si>
  <si>
    <t>Pursuant to the Tax Reform Act of 1986, annual utilization of the Company’s net operating loss and contribution carryforwards may be limited if a cumulative change in ownership of more than 50% is deemed to occur within any three-year period. The tax years 2015 through 2018 remain open to examination by federal agencies and other jurisdictions in which it operates.</t>
  </si>
  <si>
    <t>Deferred tax assets</t>
  </si>
  <si>
    <t>Reduction in U.S. federal corporate income tax rat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72159018</v>
      </c>
    </row>
    <row r="19" spans="1:4">
      <c r="A19" s="4" t="s">
        <v>31</v>
      </c>
      <c r="C19" s="6" t="n">
        <v>87175522</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44</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4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62</v>
      </c>
      <c r="B13" s="4" t="s">
        <v>197</v>
      </c>
    </row>
    <row r="14" spans="1:2">
      <c r="A14" s="4" t="s">
        <v>198</v>
      </c>
      <c r="B14" s="4" t="s">
        <v>199</v>
      </c>
    </row>
    <row r="15" spans="1:2">
      <c r="A15" s="4" t="s">
        <v>171</v>
      </c>
      <c r="B15" s="4" t="s">
        <v>200</v>
      </c>
    </row>
    <row r="16" spans="1:2">
      <c r="A16" s="4" t="s">
        <v>201</v>
      </c>
      <c r="B16" s="4" t="s">
        <v>202</v>
      </c>
    </row>
    <row r="17" spans="1:2">
      <c r="A17" s="4" t="s">
        <v>168</v>
      </c>
      <c r="B17"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5397524</v>
      </c>
      <c r="C3" s="5" t="n">
        <v>2906237</v>
      </c>
    </row>
    <row r="4" spans="1:3">
      <c r="A4" s="4" t="s">
        <v>40</v>
      </c>
      <c r="B4" s="6" t="n">
        <v>168707</v>
      </c>
      <c r="C4" s="6" t="n">
        <v>750</v>
      </c>
    </row>
    <row r="5" spans="1:3">
      <c r="A5" s="4" t="s">
        <v>41</v>
      </c>
      <c r="B5" s="6" t="n">
        <v>15566231</v>
      </c>
      <c r="C5" s="6" t="n">
        <v>2906987</v>
      </c>
    </row>
    <row r="6" spans="1:3">
      <c r="A6" s="4" t="s">
        <v>42</v>
      </c>
      <c r="B6" s="6" t="n">
        <v>264</v>
      </c>
      <c r="C6" s="6" t="n">
        <v>581</v>
      </c>
    </row>
    <row r="7" spans="1:3">
      <c r="A7" s="4" t="s">
        <v>43</v>
      </c>
      <c r="B7" s="6" t="n">
        <v>152854</v>
      </c>
      <c r="C7" s="6" t="n">
        <v>152854</v>
      </c>
    </row>
    <row r="8" spans="1:3">
      <c r="A8" s="4" t="s">
        <v>44</v>
      </c>
      <c r="B8" s="6" t="n">
        <v>15719349</v>
      </c>
      <c r="C8" s="6" t="n">
        <v>3060422</v>
      </c>
    </row>
    <row r="9" spans="1:3">
      <c r="A9" s="3" t="s">
        <v>45</v>
      </c>
    </row>
    <row r="10" spans="1:3">
      <c r="A10" s="4" t="s">
        <v>46</v>
      </c>
      <c r="B10" s="6" t="n">
        <v>222163</v>
      </c>
      <c r="C10" s="6" t="n">
        <v>107336</v>
      </c>
    </row>
    <row r="11" spans="1:3">
      <c r="A11" s="4" t="s">
        <v>47</v>
      </c>
      <c r="B11" s="6" t="n">
        <v>3000</v>
      </c>
      <c r="C11" s="6" t="n">
        <v>61333</v>
      </c>
    </row>
    <row r="12" spans="1:3">
      <c r="A12" s="4" t="s">
        <v>48</v>
      </c>
      <c r="B12" s="6" t="n">
        <v>167497</v>
      </c>
      <c r="C12" s="6" t="n">
        <v>90678</v>
      </c>
    </row>
    <row r="13" spans="1:3">
      <c r="A13" s="4" t="s">
        <v>49</v>
      </c>
      <c r="B13" s="4" t="s">
        <v>50</v>
      </c>
      <c r="C13" s="6" t="n">
        <v>100000</v>
      </c>
    </row>
    <row r="14" spans="1:3">
      <c r="A14" s="4" t="s">
        <v>51</v>
      </c>
      <c r="B14" s="6" t="n">
        <v>392660</v>
      </c>
      <c r="C14" s="6" t="n">
        <v>359347</v>
      </c>
    </row>
    <row r="15" spans="1:3">
      <c r="A15" s="4" t="s">
        <v>52</v>
      </c>
      <c r="B15" s="4" t="s">
        <v>50</v>
      </c>
      <c r="C15" s="6" t="n">
        <v>1036562</v>
      </c>
    </row>
    <row r="16" spans="1:3">
      <c r="A16" s="4" t="s">
        <v>53</v>
      </c>
      <c r="B16" s="6" t="n">
        <v>392660</v>
      </c>
      <c r="C16" s="6" t="n">
        <v>1395909</v>
      </c>
    </row>
    <row r="17" spans="1:3">
      <c r="A17" s="3" t="s">
        <v>54</v>
      </c>
    </row>
    <row r="18" spans="1:3">
      <c r="A18" s="4" t="s">
        <v>55</v>
      </c>
      <c r="B18" s="4" t="s">
        <v>50</v>
      </c>
      <c r="C18" s="4" t="s">
        <v>50</v>
      </c>
    </row>
    <row r="19" spans="1:3">
      <c r="A19" s="4" t="s">
        <v>56</v>
      </c>
      <c r="B19" s="6" t="n">
        <v>872</v>
      </c>
      <c r="C19" s="6" t="n">
        <v>762</v>
      </c>
    </row>
    <row r="20" spans="1:3">
      <c r="A20" s="4" t="s">
        <v>57</v>
      </c>
      <c r="B20" s="6" t="n">
        <v>32187580</v>
      </c>
      <c r="C20" s="6" t="n">
        <v>16404673</v>
      </c>
    </row>
    <row r="21" spans="1:3">
      <c r="A21" s="4" t="s">
        <v>58</v>
      </c>
      <c r="B21" s="6" t="n">
        <v>-16861763</v>
      </c>
      <c r="C21" s="6" t="n">
        <v>-14740922</v>
      </c>
    </row>
    <row r="22" spans="1:3">
      <c r="A22" s="4" t="s">
        <v>59</v>
      </c>
      <c r="B22" s="6" t="n">
        <v>15326689</v>
      </c>
      <c r="C22" s="6" t="n">
        <v>1664513</v>
      </c>
    </row>
    <row r="23" spans="1:3">
      <c r="A23" s="4" t="s">
        <v>60</v>
      </c>
      <c r="B23" s="5" t="n">
        <v>15719349</v>
      </c>
      <c r="C23" s="5" t="n">
        <v>3060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s>
  <sheetData>
    <row r="1" spans="1:7">
      <c r="A1" s="1" t="s">
        <v>234</v>
      </c>
      <c r="B1" s="2" t="s">
        <v>235</v>
      </c>
      <c r="E1" s="2" t="s">
        <v>1</v>
      </c>
    </row>
    <row r="2" spans="1:7">
      <c r="B2" s="2" t="s">
        <v>236</v>
      </c>
      <c r="C2" s="2" t="s">
        <v>237</v>
      </c>
      <c r="D2" s="2" t="s">
        <v>238</v>
      </c>
      <c r="E2" s="2" t="s">
        <v>2</v>
      </c>
      <c r="F2" s="2" t="s">
        <v>37</v>
      </c>
      <c r="G2" s="2" t="s">
        <v>239</v>
      </c>
    </row>
    <row r="3" spans="1:7">
      <c r="A3" s="4" t="s">
        <v>240</v>
      </c>
      <c r="E3" s="4" t="s">
        <v>50</v>
      </c>
      <c r="F3" s="5" t="n">
        <v>445000</v>
      </c>
    </row>
    <row r="4" spans="1:7">
      <c r="A4" s="4" t="s">
        <v>39</v>
      </c>
      <c r="E4" s="5" t="n">
        <v>15397524</v>
      </c>
      <c r="F4" s="5" t="n">
        <v>2906237</v>
      </c>
      <c r="G4" s="5" t="n">
        <v>418031</v>
      </c>
    </row>
    <row r="5" spans="1:7">
      <c r="A5" s="4" t="s">
        <v>241</v>
      </c>
    </row>
    <row r="6" spans="1:7">
      <c r="A6" s="4" t="s">
        <v>242</v>
      </c>
      <c r="C6" s="5" t="n">
        <v>110000</v>
      </c>
    </row>
    <row r="7" spans="1:7">
      <c r="A7" s="4" t="s">
        <v>243</v>
      </c>
      <c r="C7" s="6" t="n">
        <v>100000</v>
      </c>
    </row>
    <row r="8" spans="1:7">
      <c r="A8" s="4" t="s">
        <v>244</v>
      </c>
    </row>
    <row r="9" spans="1:7">
      <c r="A9" s="4" t="s">
        <v>245</v>
      </c>
      <c r="D9" s="5" t="n">
        <v>1095000</v>
      </c>
    </row>
    <row r="10" spans="1:7">
      <c r="A10" s="4" t="s">
        <v>246</v>
      </c>
      <c r="D10" s="4" t="s">
        <v>247</v>
      </c>
    </row>
    <row r="11" spans="1:7">
      <c r="A11" s="4" t="s">
        <v>248</v>
      </c>
    </row>
    <row r="12" spans="1:7">
      <c r="A12" s="4" t="s">
        <v>249</v>
      </c>
      <c r="B12" s="5" t="n">
        <v>14407500</v>
      </c>
    </row>
    <row r="13" spans="1:7">
      <c r="A13" s="4" t="s">
        <v>250</v>
      </c>
      <c r="B13" s="5" t="n">
        <v>14407500</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16"/>
  </cols>
  <sheetData>
    <row r="1" spans="1:2">
      <c r="A1" s="1" t="s">
        <v>251</v>
      </c>
      <c r="B1" s="2" t="s">
        <v>1</v>
      </c>
    </row>
    <row r="2" spans="1:2">
      <c r="B2" s="2" t="s">
        <v>2</v>
      </c>
    </row>
    <row r="3" spans="1:2">
      <c r="A3" s="4" t="s">
        <v>252</v>
      </c>
    </row>
    <row r="4" spans="1:2">
      <c r="A4" s="4" t="s">
        <v>253</v>
      </c>
      <c r="B4" s="4" t="s">
        <v>254</v>
      </c>
    </row>
    <row r="5" spans="1:2">
      <c r="A5" s="4" t="s">
        <v>255</v>
      </c>
    </row>
    <row r="6" spans="1:2">
      <c r="A6" s="4" t="s">
        <v>253</v>
      </c>
      <c r="B6" s="4" t="s">
        <v>256</v>
      </c>
    </row>
    <row r="7" spans="1:2">
      <c r="A7" s="4" t="s">
        <v>257</v>
      </c>
    </row>
    <row r="8" spans="1:2">
      <c r="A8" s="4" t="s">
        <v>253</v>
      </c>
      <c r="B8" s="4" t="s">
        <v>256</v>
      </c>
    </row>
    <row r="9" spans="1:2">
      <c r="A9" s="4" t="s">
        <v>258</v>
      </c>
    </row>
    <row r="10" spans="1:2">
      <c r="A10" s="4" t="s">
        <v>253</v>
      </c>
      <c r="B10"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0</v>
      </c>
      <c r="B1" s="2" t="s">
        <v>1</v>
      </c>
    </row>
    <row r="2" spans="1:3">
      <c r="B2" s="2" t="s">
        <v>2</v>
      </c>
      <c r="C2" s="2" t="s">
        <v>37</v>
      </c>
    </row>
    <row r="3" spans="1:3">
      <c r="A3" s="3" t="s">
        <v>261</v>
      </c>
    </row>
    <row r="4" spans="1:3">
      <c r="A4" s="4" t="s">
        <v>262</v>
      </c>
      <c r="B4" s="5" t="n">
        <v>-2120841</v>
      </c>
      <c r="C4" s="5" t="n">
        <v>-3689338</v>
      </c>
    </row>
    <row r="5" spans="1:3">
      <c r="A5" s="3" t="s">
        <v>263</v>
      </c>
    </row>
    <row r="6" spans="1:3">
      <c r="A6" s="4" t="s">
        <v>264</v>
      </c>
      <c r="B6" s="6" t="n">
        <v>77748437</v>
      </c>
      <c r="C6" s="6" t="n">
        <v>74386340</v>
      </c>
    </row>
    <row r="7" spans="1:3">
      <c r="A7" s="4" t="s">
        <v>265</v>
      </c>
      <c r="B7" s="9" t="n">
        <v>-0.03</v>
      </c>
      <c r="C7" s="9" t="n">
        <v>-0.05</v>
      </c>
    </row>
    <row r="8" spans="1:3">
      <c r="A8" s="3" t="s">
        <v>266</v>
      </c>
    </row>
    <row r="9" spans="1:3">
      <c r="A9" s="4" t="s">
        <v>267</v>
      </c>
      <c r="B9" s="6" t="n">
        <v>13664412</v>
      </c>
      <c r="C9" s="6" t="n">
        <v>4773424</v>
      </c>
    </row>
    <row r="10" spans="1:3">
      <c r="A10" s="4" t="s">
        <v>268</v>
      </c>
    </row>
    <row r="11" spans="1:3">
      <c r="A11" s="3" t="s">
        <v>266</v>
      </c>
    </row>
    <row r="12" spans="1:3">
      <c r="A12" s="4" t="s">
        <v>267</v>
      </c>
      <c r="B12" s="6" t="n">
        <v>317500</v>
      </c>
      <c r="C12" s="6" t="n">
        <v>545000</v>
      </c>
    </row>
    <row r="13" spans="1:3">
      <c r="A13" s="4" t="s">
        <v>269</v>
      </c>
    </row>
    <row r="14" spans="1:3">
      <c r="A14" s="3" t="s">
        <v>266</v>
      </c>
    </row>
    <row r="15" spans="1:3">
      <c r="A15" s="4" t="s">
        <v>267</v>
      </c>
      <c r="B15" s="6" t="n">
        <v>13346912</v>
      </c>
      <c r="C15" s="6" t="n">
        <v>3609158</v>
      </c>
    </row>
    <row r="16" spans="1:3">
      <c r="A16" s="4" t="s">
        <v>270</v>
      </c>
    </row>
    <row r="17" spans="1:3">
      <c r="A17" s="3" t="s">
        <v>266</v>
      </c>
    </row>
    <row r="18" spans="1:3">
      <c r="A18" s="4" t="s">
        <v>267</v>
      </c>
      <c r="B18" s="4" t="s">
        <v>50</v>
      </c>
      <c r="C18" s="6" t="n">
        <v>61926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6"/>
  </cols>
  <sheetData>
    <row r="1" spans="1:2">
      <c r="A1" s="1" t="s">
        <v>271</v>
      </c>
      <c r="B1" s="2" t="s">
        <v>1</v>
      </c>
    </row>
    <row r="2" spans="1:2">
      <c r="B2" s="2" t="s">
        <v>2</v>
      </c>
    </row>
    <row r="3" spans="1:2">
      <c r="A3" s="3"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77</v>
      </c>
      <c r="B1" s="2" t="s">
        <v>235</v>
      </c>
    </row>
    <row r="2" spans="1:4">
      <c r="B2" s="2" t="s">
        <v>278</v>
      </c>
      <c r="C2" s="2" t="s">
        <v>2</v>
      </c>
      <c r="D2" s="2" t="s">
        <v>37</v>
      </c>
    </row>
    <row r="3" spans="1:4">
      <c r="A3" s="4" t="s">
        <v>195</v>
      </c>
      <c r="C3" s="5" t="n">
        <v>152854</v>
      </c>
      <c r="D3" s="5" t="n">
        <v>152854</v>
      </c>
    </row>
    <row r="4" spans="1:4">
      <c r="A4" s="4" t="s">
        <v>279</v>
      </c>
    </row>
    <row r="5" spans="1:4">
      <c r="A5" s="4" t="s">
        <v>280</v>
      </c>
      <c r="B5" s="5" t="n">
        <v>52852</v>
      </c>
    </row>
    <row r="6" spans="1:4">
      <c r="A6" s="4" t="s">
        <v>281</v>
      </c>
      <c r="B6" s="5" t="n">
        <v>1000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s>
  <sheetData>
    <row r="1" spans="1:7">
      <c r="A1" s="1" t="s">
        <v>282</v>
      </c>
      <c r="B1" s="2" t="s">
        <v>283</v>
      </c>
      <c r="C1" s="2" t="s">
        <v>2</v>
      </c>
      <c r="D1" s="2" t="s">
        <v>37</v>
      </c>
      <c r="E1" s="2" t="s">
        <v>239</v>
      </c>
      <c r="F1" s="2" t="s">
        <v>284</v>
      </c>
      <c r="G1" s="2" t="s">
        <v>285</v>
      </c>
    </row>
    <row r="2" spans="1:7">
      <c r="A2" s="4" t="s">
        <v>46</v>
      </c>
      <c r="C2" s="5" t="n">
        <v>222163</v>
      </c>
      <c r="D2" s="5" t="n">
        <v>107336</v>
      </c>
    </row>
    <row r="3" spans="1:7">
      <c r="A3" s="4" t="s">
        <v>286</v>
      </c>
      <c r="B3" s="5" t="n">
        <v>300000</v>
      </c>
    </row>
    <row r="4" spans="1:7">
      <c r="A4" s="4" t="s">
        <v>287</v>
      </c>
      <c r="D4" s="6" t="n">
        <v>100000</v>
      </c>
      <c r="E4" s="5" t="n">
        <v>50000</v>
      </c>
      <c r="F4" s="5" t="n">
        <v>50000</v>
      </c>
      <c r="G4" s="5" t="n">
        <v>100000</v>
      </c>
    </row>
    <row r="5" spans="1:7">
      <c r="A5" s="4" t="s">
        <v>288</v>
      </c>
    </row>
    <row r="6" spans="1:7">
      <c r="A6" s="4" t="s">
        <v>46</v>
      </c>
      <c r="D6" s="5" t="n">
        <v>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7</v>
      </c>
    </row>
    <row r="2" spans="1:3">
      <c r="A2" s="3" t="s">
        <v>62</v>
      </c>
    </row>
    <row r="3" spans="1:3">
      <c r="A3" s="4" t="s">
        <v>63</v>
      </c>
      <c r="B3" s="5" t="n">
        <v>687</v>
      </c>
      <c r="C3" s="5" t="n">
        <v>370</v>
      </c>
    </row>
    <row r="4" spans="1:3">
      <c r="A4" s="3" t="s">
        <v>64</v>
      </c>
    </row>
    <row r="5" spans="1:3">
      <c r="A5" s="4" t="s">
        <v>65</v>
      </c>
      <c r="B5" s="5" t="n">
        <v>534519</v>
      </c>
      <c r="C5" s="4" t="s">
        <v>50</v>
      </c>
    </row>
    <row r="6" spans="1:3">
      <c r="A6" s="3" t="s">
        <v>66</v>
      </c>
    </row>
    <row r="7" spans="1:3">
      <c r="A7" s="4" t="s">
        <v>67</v>
      </c>
      <c r="B7" s="7" t="n">
        <v>0.0001</v>
      </c>
      <c r="C7" s="7" t="n">
        <v>0.0001</v>
      </c>
    </row>
    <row r="8" spans="1:3">
      <c r="A8" s="4" t="s">
        <v>68</v>
      </c>
      <c r="B8" s="6" t="n">
        <v>10000000</v>
      </c>
      <c r="C8" s="6" t="n">
        <v>10000000</v>
      </c>
    </row>
    <row r="9" spans="1:3">
      <c r="A9" s="4" t="s">
        <v>69</v>
      </c>
      <c r="B9" s="6" t="n">
        <v>0</v>
      </c>
      <c r="C9" s="6" t="n">
        <v>0</v>
      </c>
    </row>
    <row r="10" spans="1:3">
      <c r="A10" s="4" t="s">
        <v>70</v>
      </c>
      <c r="B10" s="6" t="n">
        <v>0</v>
      </c>
      <c r="C10" s="6" t="n">
        <v>0</v>
      </c>
    </row>
    <row r="11" spans="1:3">
      <c r="A11" s="4" t="s">
        <v>71</v>
      </c>
      <c r="B11" s="8" t="n">
        <v>1e-05</v>
      </c>
      <c r="C11" s="8" t="n">
        <v>1e-05</v>
      </c>
    </row>
    <row r="12" spans="1:3">
      <c r="A12" s="4" t="s">
        <v>72</v>
      </c>
      <c r="B12" s="6" t="n">
        <v>500000000</v>
      </c>
      <c r="C12" s="6" t="n">
        <v>500000000</v>
      </c>
    </row>
    <row r="13" spans="1:3">
      <c r="A13" s="4" t="s">
        <v>73</v>
      </c>
      <c r="B13" s="6" t="n">
        <v>87175522</v>
      </c>
      <c r="C13" s="6" t="n">
        <v>76145418</v>
      </c>
    </row>
    <row r="14" spans="1:3">
      <c r="A14" s="4" t="s">
        <v>74</v>
      </c>
      <c r="B14" s="6" t="n">
        <v>87175522</v>
      </c>
      <c r="C14" s="6" t="n">
        <v>76145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0"/>
    <col customWidth="1" max="2" min="2" width="16"/>
    <col customWidth="1" max="3" min="3" width="16"/>
  </cols>
  <sheetData>
    <row r="1" spans="1:3">
      <c r="A1" s="1" t="s">
        <v>289</v>
      </c>
      <c r="B1" s="2" t="s">
        <v>1</v>
      </c>
    </row>
    <row r="2" spans="1:3">
      <c r="B2" s="2" t="s">
        <v>2</v>
      </c>
      <c r="C2" s="2" t="s">
        <v>37</v>
      </c>
    </row>
    <row r="3" spans="1:3">
      <c r="A3" s="4" t="s">
        <v>290</v>
      </c>
      <c r="B3" s="4" t="s">
        <v>50</v>
      </c>
      <c r="C3" s="5" t="n">
        <v>1095000</v>
      </c>
    </row>
    <row r="4" spans="1:3">
      <c r="A4" s="4" t="s">
        <v>291</v>
      </c>
      <c r="B4" s="4" t="s">
        <v>50</v>
      </c>
      <c r="C4" s="6" t="n">
        <v>-58438</v>
      </c>
    </row>
    <row r="5" spans="1:3">
      <c r="A5" s="4" t="s">
        <v>292</v>
      </c>
      <c r="B5" s="4" t="s">
        <v>50</v>
      </c>
      <c r="C5" s="6" t="n">
        <v>1036562</v>
      </c>
    </row>
    <row r="6" spans="1:3">
      <c r="A6" s="4" t="s">
        <v>293</v>
      </c>
      <c r="B6" s="5" t="n">
        <v>167497</v>
      </c>
      <c r="C6" s="5" t="n">
        <v>90678</v>
      </c>
    </row>
    <row r="7" spans="1:3">
      <c r="A7" s="4" t="s">
        <v>294</v>
      </c>
    </row>
    <row r="8" spans="1:3">
      <c r="A8" s="4" t="s">
        <v>295</v>
      </c>
      <c r="B8" s="4" t="s">
        <v>296</v>
      </c>
      <c r="C8" s="4" t="s">
        <v>296</v>
      </c>
    </row>
    <row r="9" spans="1:3">
      <c r="A9" s="4" t="s">
        <v>297</v>
      </c>
      <c r="B9" s="4" t="s">
        <v>298</v>
      </c>
      <c r="C9" s="4" t="s">
        <v>247</v>
      </c>
    </row>
    <row r="10" spans="1:3">
      <c r="A10" s="4" t="s">
        <v>290</v>
      </c>
      <c r="B10" s="4" t="s">
        <v>50</v>
      </c>
      <c r="C10" s="5" t="n">
        <v>395000</v>
      </c>
    </row>
    <row r="11" spans="1:3">
      <c r="A11" s="4" t="s">
        <v>291</v>
      </c>
      <c r="B11" s="4" t="s">
        <v>50</v>
      </c>
      <c r="C11" s="6" t="n">
        <v>-58438</v>
      </c>
    </row>
    <row r="12" spans="1:3">
      <c r="A12" s="4" t="s">
        <v>292</v>
      </c>
      <c r="B12" s="4" t="s">
        <v>50</v>
      </c>
      <c r="C12" s="6" t="n">
        <v>336562</v>
      </c>
    </row>
    <row r="13" spans="1:3">
      <c r="A13" s="4" t="s">
        <v>293</v>
      </c>
      <c r="B13" s="5" t="n">
        <v>51225</v>
      </c>
      <c r="C13" s="5" t="n">
        <v>24074</v>
      </c>
    </row>
    <row r="14" spans="1:3">
      <c r="A14" s="4" t="s">
        <v>299</v>
      </c>
    </row>
    <row r="15" spans="1:3">
      <c r="A15" s="4" t="s">
        <v>295</v>
      </c>
      <c r="B15" s="4" t="s">
        <v>300</v>
      </c>
      <c r="C15" s="4" t="s">
        <v>300</v>
      </c>
    </row>
    <row r="16" spans="1:3">
      <c r="A16" s="4" t="s">
        <v>297</v>
      </c>
      <c r="B16" s="4" t="s">
        <v>298</v>
      </c>
      <c r="C16" s="4" t="s">
        <v>247</v>
      </c>
    </row>
    <row r="17" spans="1:3">
      <c r="A17" s="4" t="s">
        <v>290</v>
      </c>
      <c r="B17" s="4" t="s">
        <v>50</v>
      </c>
      <c r="C17" s="5" t="n">
        <v>700000</v>
      </c>
    </row>
    <row r="18" spans="1:3">
      <c r="A18" s="4" t="s">
        <v>291</v>
      </c>
      <c r="B18" s="4" t="s">
        <v>50</v>
      </c>
      <c r="C18" s="4" t="s">
        <v>50</v>
      </c>
    </row>
    <row r="19" spans="1:3">
      <c r="A19" s="4" t="s">
        <v>292</v>
      </c>
      <c r="B19" s="4" t="s">
        <v>50</v>
      </c>
      <c r="C19" s="6" t="n">
        <v>700000</v>
      </c>
    </row>
    <row r="20" spans="1:3">
      <c r="A20" s="4" t="s">
        <v>293</v>
      </c>
      <c r="B20" s="5" t="n">
        <v>116272</v>
      </c>
      <c r="C20" s="5" t="n">
        <v>666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80"/>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s>
  <sheetData>
    <row r="1" spans="1:14">
      <c r="A1" s="1" t="s">
        <v>301</v>
      </c>
      <c r="B1" s="2" t="s">
        <v>302</v>
      </c>
      <c r="C1" s="2" t="s">
        <v>303</v>
      </c>
      <c r="D1" s="2" t="s">
        <v>236</v>
      </c>
      <c r="E1" s="2" t="s">
        <v>2</v>
      </c>
      <c r="F1" s="2" t="s">
        <v>37</v>
      </c>
      <c r="G1" s="2" t="s">
        <v>304</v>
      </c>
      <c r="H1" s="2" t="s">
        <v>305</v>
      </c>
      <c r="I1" s="2" t="s">
        <v>306</v>
      </c>
      <c r="J1" s="2" t="s">
        <v>307</v>
      </c>
      <c r="K1" s="2" t="s">
        <v>308</v>
      </c>
      <c r="L1" s="2" t="s">
        <v>238</v>
      </c>
      <c r="M1" s="2" t="s">
        <v>309</v>
      </c>
      <c r="N1" s="2" t="s">
        <v>310</v>
      </c>
    </row>
    <row r="2" spans="1:14">
      <c r="A2" s="4" t="s">
        <v>85</v>
      </c>
      <c r="E2" s="5" t="n">
        <v>76831</v>
      </c>
      <c r="F2" s="5" t="n">
        <v>77284</v>
      </c>
    </row>
    <row r="3" spans="1:14">
      <c r="A3" s="4" t="s">
        <v>311</v>
      </c>
      <c r="F3" s="6" t="n">
        <v>102582</v>
      </c>
    </row>
    <row r="4" spans="1:14">
      <c r="A4" s="4" t="s">
        <v>312</v>
      </c>
      <c r="E4" s="4" t="s">
        <v>313</v>
      </c>
    </row>
    <row r="5" spans="1:14">
      <c r="A5" s="4" t="s">
        <v>314</v>
      </c>
      <c r="E5" s="4" t="s">
        <v>315</v>
      </c>
    </row>
    <row r="6" spans="1:14">
      <c r="A6" s="4" t="s">
        <v>316</v>
      </c>
      <c r="E6" s="4" t="s">
        <v>317</v>
      </c>
      <c r="F6" s="4" t="s">
        <v>317</v>
      </c>
    </row>
    <row r="7" spans="1:14">
      <c r="A7" s="4" t="s">
        <v>318</v>
      </c>
      <c r="E7" s="4" t="s">
        <v>319</v>
      </c>
    </row>
    <row r="8" spans="1:14">
      <c r="A8" s="4" t="s">
        <v>320</v>
      </c>
      <c r="E8" s="5" t="n">
        <v>58438</v>
      </c>
      <c r="F8" s="5" t="n">
        <v>919367</v>
      </c>
    </row>
    <row r="9" spans="1:14">
      <c r="A9" s="4" t="s">
        <v>321</v>
      </c>
    </row>
    <row r="10" spans="1:14">
      <c r="A10" s="4" t="s">
        <v>311</v>
      </c>
      <c r="E10" s="6" t="n">
        <v>50000</v>
      </c>
      <c r="F10" s="6" t="n">
        <v>50000</v>
      </c>
    </row>
    <row r="11" spans="1:14">
      <c r="A11" s="4" t="s">
        <v>322</v>
      </c>
    </row>
    <row r="12" spans="1:14">
      <c r="A12" s="4" t="s">
        <v>311</v>
      </c>
      <c r="E12" s="6" t="n">
        <v>50000</v>
      </c>
      <c r="F12" s="6" t="n">
        <v>50000</v>
      </c>
      <c r="K12" s="6" t="n">
        <v>75000</v>
      </c>
    </row>
    <row r="13" spans="1:14">
      <c r="A13" s="4" t="s">
        <v>323</v>
      </c>
    </row>
    <row r="14" spans="1:14">
      <c r="A14" s="4" t="s">
        <v>311</v>
      </c>
      <c r="H14" s="6" t="n">
        <v>60000</v>
      </c>
    </row>
    <row r="15" spans="1:14">
      <c r="A15" s="4" t="s">
        <v>324</v>
      </c>
    </row>
    <row r="16" spans="1:14">
      <c r="A16" s="4" t="s">
        <v>311</v>
      </c>
      <c r="M16" s="6" t="n">
        <v>40000</v>
      </c>
    </row>
    <row r="17" spans="1:14">
      <c r="A17" s="4" t="s">
        <v>325</v>
      </c>
    </row>
    <row r="18" spans="1:14">
      <c r="A18" s="4" t="s">
        <v>85</v>
      </c>
      <c r="E18" s="5" t="n">
        <v>49680</v>
      </c>
      <c r="F18" s="5" t="n">
        <v>51385</v>
      </c>
    </row>
    <row r="19" spans="1:14">
      <c r="A19" s="4" t="s">
        <v>86</v>
      </c>
      <c r="E19" s="5" t="n">
        <v>0</v>
      </c>
      <c r="F19" s="5" t="n">
        <v>534519</v>
      </c>
    </row>
    <row r="20" spans="1:14">
      <c r="A20" s="4" t="s">
        <v>326</v>
      </c>
      <c r="C20" s="5" t="n">
        <v>900000</v>
      </c>
    </row>
    <row r="21" spans="1:14">
      <c r="A21" s="4" t="s">
        <v>327</v>
      </c>
      <c r="C21" s="4" t="s">
        <v>328</v>
      </c>
      <c r="L21" s="4" t="s">
        <v>328</v>
      </c>
    </row>
    <row r="22" spans="1:14">
      <c r="A22" s="4" t="s">
        <v>329</v>
      </c>
      <c r="C22" s="5" t="n">
        <v>700000</v>
      </c>
      <c r="L22" s="5" t="n">
        <v>395000</v>
      </c>
    </row>
    <row r="23" spans="1:14">
      <c r="A23" s="4" t="s">
        <v>330</v>
      </c>
      <c r="C23" s="5" t="n">
        <v>200000</v>
      </c>
    </row>
    <row r="24" spans="1:14">
      <c r="A24" s="4" t="s">
        <v>331</v>
      </c>
      <c r="C24" s="4" t="s">
        <v>332</v>
      </c>
      <c r="F24" s="4" t="s">
        <v>333</v>
      </c>
    </row>
    <row r="25" spans="1:14">
      <c r="A25" s="4" t="s">
        <v>334</v>
      </c>
      <c r="F25" s="9" t="n">
        <v>1.25</v>
      </c>
    </row>
    <row r="26" spans="1:14">
      <c r="A26" s="4" t="s">
        <v>335</v>
      </c>
      <c r="F26" s="9" t="n">
        <v>1.54</v>
      </c>
    </row>
    <row r="27" spans="1:14">
      <c r="A27" s="4" t="s">
        <v>312</v>
      </c>
      <c r="F27" s="4" t="s">
        <v>336</v>
      </c>
    </row>
    <row r="28" spans="1:14">
      <c r="A28" s="4" t="s">
        <v>314</v>
      </c>
      <c r="F28" s="4" t="s">
        <v>337</v>
      </c>
    </row>
    <row r="29" spans="1:14">
      <c r="A29" s="4" t="s">
        <v>316</v>
      </c>
      <c r="F29" s="4" t="s">
        <v>317</v>
      </c>
    </row>
    <row r="30" spans="1:14">
      <c r="A30" s="4" t="s">
        <v>318</v>
      </c>
      <c r="F30" s="4" t="s">
        <v>256</v>
      </c>
    </row>
    <row r="31" spans="1:14">
      <c r="A31" s="4" t="s">
        <v>338</v>
      </c>
      <c r="F31" s="5" t="n">
        <v>340735</v>
      </c>
    </row>
    <row r="32" spans="1:14">
      <c r="A32" s="4" t="s">
        <v>339</v>
      </c>
      <c r="F32" s="6" t="n">
        <v>359265</v>
      </c>
    </row>
    <row r="33" spans="1:14">
      <c r="A33" s="4" t="s">
        <v>320</v>
      </c>
      <c r="F33" s="5" t="n">
        <v>700000</v>
      </c>
    </row>
    <row r="34" spans="1:14">
      <c r="A34" s="4" t="s">
        <v>340</v>
      </c>
      <c r="F34" s="4" t="s">
        <v>341</v>
      </c>
    </row>
    <row r="35" spans="1:14">
      <c r="A35" s="4" t="s">
        <v>342</v>
      </c>
    </row>
    <row r="36" spans="1:14">
      <c r="A36" s="4" t="s">
        <v>327</v>
      </c>
      <c r="L36" s="4" t="s">
        <v>328</v>
      </c>
    </row>
    <row r="37" spans="1:14">
      <c r="A37" s="4" t="s">
        <v>329</v>
      </c>
      <c r="L37" s="5" t="n">
        <v>25000</v>
      </c>
    </row>
    <row r="38" spans="1:14">
      <c r="A38" s="4" t="s">
        <v>343</v>
      </c>
    </row>
    <row r="39" spans="1:14">
      <c r="A39" s="4" t="s">
        <v>327</v>
      </c>
      <c r="B39" s="4" t="s">
        <v>328</v>
      </c>
    </row>
    <row r="40" spans="1:14">
      <c r="A40" s="4" t="s">
        <v>329</v>
      </c>
      <c r="B40" s="5" t="n">
        <v>395000</v>
      </c>
    </row>
    <row r="41" spans="1:14">
      <c r="A41" s="4" t="s">
        <v>344</v>
      </c>
    </row>
    <row r="42" spans="1:14">
      <c r="A42" s="4" t="s">
        <v>327</v>
      </c>
      <c r="B42" s="4" t="s">
        <v>328</v>
      </c>
    </row>
    <row r="43" spans="1:14">
      <c r="A43" s="4" t="s">
        <v>329</v>
      </c>
      <c r="B43" s="5" t="n">
        <v>25000</v>
      </c>
    </row>
    <row r="44" spans="1:14">
      <c r="A44" s="4" t="s">
        <v>331</v>
      </c>
      <c r="B44" s="4" t="s">
        <v>345</v>
      </c>
    </row>
    <row r="45" spans="1:14">
      <c r="A45" s="4" t="s">
        <v>346</v>
      </c>
    </row>
    <row r="46" spans="1:14">
      <c r="A46" s="4" t="s">
        <v>334</v>
      </c>
      <c r="E46" s="5" t="n">
        <v>2</v>
      </c>
    </row>
    <row r="47" spans="1:14">
      <c r="A47" s="4" t="s">
        <v>347</v>
      </c>
    </row>
    <row r="48" spans="1:14">
      <c r="A48" s="4" t="s">
        <v>331</v>
      </c>
      <c r="D48" s="4" t="s">
        <v>348</v>
      </c>
    </row>
    <row r="49" spans="1:14">
      <c r="A49" s="4" t="s">
        <v>349</v>
      </c>
    </row>
    <row r="50" spans="1:14">
      <c r="A50" s="4" t="s">
        <v>331</v>
      </c>
      <c r="D50" s="4" t="s">
        <v>350</v>
      </c>
    </row>
    <row r="51" spans="1:14">
      <c r="A51" s="4" t="s">
        <v>351</v>
      </c>
    </row>
    <row r="52" spans="1:14">
      <c r="A52" s="4" t="s">
        <v>311</v>
      </c>
      <c r="C52" s="6" t="n">
        <v>584416</v>
      </c>
    </row>
    <row r="53" spans="1:14">
      <c r="A53" s="4" t="s">
        <v>331</v>
      </c>
      <c r="C53" s="4" t="s">
        <v>352</v>
      </c>
    </row>
    <row r="54" spans="1:14">
      <c r="A54" s="4" t="s">
        <v>353</v>
      </c>
    </row>
    <row r="55" spans="1:14">
      <c r="A55" s="4" t="s">
        <v>85</v>
      </c>
      <c r="E55" s="5" t="n">
        <v>27151</v>
      </c>
    </row>
    <row r="56" spans="1:14">
      <c r="A56" s="4" t="s">
        <v>86</v>
      </c>
      <c r="E56" s="5" t="n">
        <v>58438</v>
      </c>
    </row>
    <row r="57" spans="1:14">
      <c r="A57" s="4" t="s">
        <v>334</v>
      </c>
      <c r="F57" s="9" t="n">
        <v>3.45</v>
      </c>
    </row>
    <row r="58" spans="1:14">
      <c r="A58" s="4" t="s">
        <v>245</v>
      </c>
      <c r="F58" s="5" t="n">
        <v>420000</v>
      </c>
    </row>
    <row r="59" spans="1:14">
      <c r="A59" s="4" t="s">
        <v>335</v>
      </c>
      <c r="F59" s="9" t="n">
        <v>3.53</v>
      </c>
    </row>
    <row r="60" spans="1:14">
      <c r="A60" s="4" t="s">
        <v>312</v>
      </c>
      <c r="F60" s="4" t="s">
        <v>354</v>
      </c>
    </row>
    <row r="61" spans="1:14">
      <c r="A61" s="4" t="s">
        <v>314</v>
      </c>
      <c r="F61" s="4" t="s">
        <v>355</v>
      </c>
    </row>
    <row r="62" spans="1:14">
      <c r="A62" s="4" t="s">
        <v>316</v>
      </c>
      <c r="F62" s="4" t="s">
        <v>317</v>
      </c>
    </row>
    <row r="63" spans="1:14">
      <c r="A63" s="4" t="s">
        <v>318</v>
      </c>
      <c r="F63" s="4" t="s">
        <v>256</v>
      </c>
    </row>
    <row r="64" spans="1:14">
      <c r="A64" s="4" t="s">
        <v>338</v>
      </c>
      <c r="F64" s="5" t="n">
        <v>211073</v>
      </c>
    </row>
    <row r="65" spans="1:14">
      <c r="A65" s="4" t="s">
        <v>339</v>
      </c>
      <c r="F65" s="6" t="n">
        <v>232213</v>
      </c>
    </row>
    <row r="66" spans="1:14">
      <c r="A66" s="4" t="s">
        <v>320</v>
      </c>
      <c r="F66" s="5" t="n">
        <v>443286</v>
      </c>
    </row>
    <row r="67" spans="1:14">
      <c r="A67" s="4" t="s">
        <v>340</v>
      </c>
      <c r="F67" s="4" t="s">
        <v>341</v>
      </c>
    </row>
    <row r="68" spans="1:14">
      <c r="A68" s="4" t="s">
        <v>356</v>
      </c>
    </row>
    <row r="69" spans="1:14">
      <c r="A69" s="4" t="s">
        <v>357</v>
      </c>
      <c r="I69" s="5" t="n">
        <v>25000</v>
      </c>
    </row>
    <row r="70" spans="1:14">
      <c r="A70" s="4" t="s">
        <v>358</v>
      </c>
      <c r="I70" s="5" t="n">
        <v>1149</v>
      </c>
    </row>
    <row r="71" spans="1:14">
      <c r="A71" s="4" t="s">
        <v>311</v>
      </c>
      <c r="B71" s="6" t="n">
        <v>7246</v>
      </c>
    </row>
    <row r="72" spans="1:14">
      <c r="A72" s="4" t="s">
        <v>359</v>
      </c>
    </row>
    <row r="73" spans="1:14">
      <c r="A73" s="4" t="s">
        <v>357</v>
      </c>
      <c r="J73" s="5" t="n">
        <v>25000</v>
      </c>
    </row>
    <row r="74" spans="1:14">
      <c r="A74" s="4" t="s">
        <v>358</v>
      </c>
      <c r="J74" s="5" t="n">
        <v>676</v>
      </c>
    </row>
    <row r="75" spans="1:14">
      <c r="A75" s="4" t="s">
        <v>311</v>
      </c>
      <c r="B75" s="6" t="n">
        <v>7246</v>
      </c>
    </row>
    <row r="76" spans="1:14">
      <c r="A76" s="4" t="s">
        <v>360</v>
      </c>
    </row>
    <row r="77" spans="1:14">
      <c r="A77" s="4" t="s">
        <v>311</v>
      </c>
      <c r="B77" s="6" t="n">
        <v>114493</v>
      </c>
    </row>
    <row r="78" spans="1:14">
      <c r="A78" s="4" t="s">
        <v>361</v>
      </c>
    </row>
    <row r="79" spans="1:14">
      <c r="A79" s="4" t="s">
        <v>331</v>
      </c>
      <c r="B79" s="4" t="s">
        <v>362</v>
      </c>
    </row>
    <row r="80" spans="1:14">
      <c r="A80" s="4" t="s">
        <v>363</v>
      </c>
    </row>
    <row r="81" spans="1:14">
      <c r="A81" s="4" t="s">
        <v>334</v>
      </c>
      <c r="F81" s="9" t="n">
        <v>2.9</v>
      </c>
    </row>
    <row r="82" spans="1:14">
      <c r="A82" s="4" t="s">
        <v>245</v>
      </c>
      <c r="F82" s="5" t="n">
        <v>25000</v>
      </c>
    </row>
    <row r="83" spans="1:14">
      <c r="A83" s="4" t="s">
        <v>335</v>
      </c>
      <c r="F83" s="9" t="n">
        <v>2.9</v>
      </c>
    </row>
    <row r="84" spans="1:14">
      <c r="A84" s="4" t="s">
        <v>312</v>
      </c>
      <c r="F84" s="4" t="s">
        <v>364</v>
      </c>
    </row>
    <row r="85" spans="1:14">
      <c r="A85" s="4" t="s">
        <v>314</v>
      </c>
      <c r="F85" s="4" t="s">
        <v>365</v>
      </c>
    </row>
    <row r="86" spans="1:14">
      <c r="A86" s="4" t="s">
        <v>316</v>
      </c>
      <c r="F86" s="4" t="s">
        <v>317</v>
      </c>
    </row>
    <row r="87" spans="1:14">
      <c r="A87" s="4" t="s">
        <v>366</v>
      </c>
    </row>
    <row r="88" spans="1:14">
      <c r="A88" s="4" t="s">
        <v>311</v>
      </c>
      <c r="G88" s="6" t="n">
        <v>480000</v>
      </c>
      <c r="N88" s="6" t="n">
        <v>24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67</v>
      </c>
      <c r="B1" s="2" t="s">
        <v>1</v>
      </c>
    </row>
    <row r="2" spans="1:4">
      <c r="B2" s="2" t="s">
        <v>2</v>
      </c>
      <c r="C2" s="2" t="s">
        <v>37</v>
      </c>
      <c r="D2" s="2" t="s">
        <v>239</v>
      </c>
    </row>
    <row r="3" spans="1:4">
      <c r="A3" s="4" t="s">
        <v>368</v>
      </c>
    </row>
    <row r="4" spans="1:4">
      <c r="A4" s="4" t="s">
        <v>369</v>
      </c>
      <c r="B4" s="6" t="n">
        <v>240000</v>
      </c>
      <c r="C4" s="6" t="n">
        <v>720000</v>
      </c>
    </row>
    <row r="5" spans="1:4">
      <c r="A5" s="4" t="s">
        <v>370</v>
      </c>
      <c r="B5" s="9" t="n">
        <v>0.35</v>
      </c>
      <c r="C5" s="9" t="n">
        <v>0.35</v>
      </c>
    </row>
    <row r="6" spans="1:4">
      <c r="A6" s="4" t="s">
        <v>371</v>
      </c>
      <c r="B6" s="4" t="s">
        <v>372</v>
      </c>
    </row>
    <row r="7" spans="1:4">
      <c r="A7" s="4" t="s">
        <v>373</v>
      </c>
    </row>
    <row r="8" spans="1:4">
      <c r="A8" s="4" t="s">
        <v>369</v>
      </c>
      <c r="B8" s="6" t="n">
        <v>810000</v>
      </c>
      <c r="C8" s="6" t="n">
        <v>910000</v>
      </c>
    </row>
    <row r="9" spans="1:4">
      <c r="A9" s="4" t="s">
        <v>370</v>
      </c>
      <c r="B9" s="9" t="n">
        <v>1.1</v>
      </c>
      <c r="C9" s="9" t="n">
        <v>1.1</v>
      </c>
      <c r="D9" s="9" t="n">
        <v>1.1</v>
      </c>
    </row>
    <row r="10" spans="1:4">
      <c r="A10" s="4" t="s">
        <v>371</v>
      </c>
      <c r="B10" s="4" t="s">
        <v>374</v>
      </c>
    </row>
    <row r="11" spans="1:4">
      <c r="A11" s="4" t="s">
        <v>375</v>
      </c>
    </row>
    <row r="12" spans="1:4">
      <c r="A12" s="4" t="s">
        <v>369</v>
      </c>
      <c r="B12" s="6" t="n">
        <v>584416</v>
      </c>
      <c r="C12" s="6" t="n">
        <v>584416</v>
      </c>
    </row>
    <row r="13" spans="1:4">
      <c r="A13" s="4" t="s">
        <v>370</v>
      </c>
      <c r="B13" s="9" t="n">
        <v>1.54</v>
      </c>
      <c r="C13" s="9" t="n">
        <v>1.54</v>
      </c>
    </row>
    <row r="14" spans="1:4">
      <c r="A14" s="4" t="s">
        <v>371</v>
      </c>
      <c r="B14" s="4" t="s">
        <v>376</v>
      </c>
    </row>
    <row r="15" spans="1:4">
      <c r="A15" s="4" t="s">
        <v>377</v>
      </c>
    </row>
    <row r="16" spans="1:4">
      <c r="A16" s="4" t="s">
        <v>369</v>
      </c>
      <c r="B16" s="6" t="n">
        <v>7246</v>
      </c>
      <c r="C16" s="6" t="n">
        <v>14492</v>
      </c>
    </row>
    <row r="17" spans="1:4">
      <c r="A17" s="4" t="s">
        <v>370</v>
      </c>
      <c r="B17" s="9" t="n">
        <v>3.45</v>
      </c>
      <c r="C17" s="9" t="n">
        <v>3.45</v>
      </c>
    </row>
    <row r="18" spans="1:4">
      <c r="A18" s="4" t="s">
        <v>378</v>
      </c>
    </row>
    <row r="19" spans="1:4">
      <c r="A19" s="4" t="s">
        <v>371</v>
      </c>
      <c r="B19" s="4" t="s">
        <v>379</v>
      </c>
    </row>
    <row r="20" spans="1:4">
      <c r="A20" s="4" t="s">
        <v>380</v>
      </c>
    </row>
    <row r="21" spans="1:4">
      <c r="A21" s="4" t="s">
        <v>371</v>
      </c>
      <c r="B21" s="4" t="s">
        <v>381</v>
      </c>
    </row>
    <row r="22" spans="1:4">
      <c r="A22" s="4" t="s">
        <v>382</v>
      </c>
    </row>
    <row r="23" spans="1:4">
      <c r="A23" s="4" t="s">
        <v>369</v>
      </c>
      <c r="B23" s="6" t="n">
        <v>460250</v>
      </c>
      <c r="C23" s="6" t="n">
        <v>460250</v>
      </c>
    </row>
    <row r="24" spans="1:4">
      <c r="A24" s="4" t="s">
        <v>370</v>
      </c>
      <c r="B24" s="9" t="n">
        <v>2.68</v>
      </c>
      <c r="C24" s="9" t="n">
        <v>2.68</v>
      </c>
    </row>
    <row r="25" spans="1:4">
      <c r="A25" s="4" t="s">
        <v>371</v>
      </c>
      <c r="B25" s="4" t="s">
        <v>383</v>
      </c>
    </row>
    <row r="26" spans="1:4">
      <c r="A26" s="4" t="s">
        <v>384</v>
      </c>
    </row>
    <row r="27" spans="1:4">
      <c r="A27" s="4" t="s">
        <v>369</v>
      </c>
      <c r="B27" s="6" t="n">
        <v>910000</v>
      </c>
      <c r="C27" s="6" t="n">
        <v>920000</v>
      </c>
    </row>
    <row r="28" spans="1:4">
      <c r="A28" s="4" t="s">
        <v>370</v>
      </c>
      <c r="B28" s="9" t="n">
        <v>2.75</v>
      </c>
      <c r="C28" s="9" t="n">
        <v>2.75</v>
      </c>
    </row>
    <row r="29" spans="1:4">
      <c r="A29" s="4" t="s">
        <v>371</v>
      </c>
      <c r="B29" s="4" t="s">
        <v>385</v>
      </c>
    </row>
    <row r="30" spans="1:4">
      <c r="A30" s="4" t="s">
        <v>346</v>
      </c>
    </row>
    <row r="31" spans="1:4">
      <c r="A31" s="4" t="s">
        <v>369</v>
      </c>
      <c r="B31" s="6" t="n">
        <v>10335000</v>
      </c>
      <c r="C31" s="4" t="s">
        <v>50</v>
      </c>
    </row>
    <row r="32" spans="1:4">
      <c r="A32" s="4" t="s">
        <v>370</v>
      </c>
      <c r="B32" s="5" t="n">
        <v>2</v>
      </c>
    </row>
    <row r="33" spans="1:4">
      <c r="A33" s="4" t="s">
        <v>371</v>
      </c>
      <c r="B33" s="4" t="s">
        <v>386</v>
      </c>
    </row>
    <row r="34" spans="1:4">
      <c r="A34" s="4" t="s">
        <v>269</v>
      </c>
    </row>
    <row r="35" spans="1:4">
      <c r="A35" s="4" t="s">
        <v>369</v>
      </c>
      <c r="B35" s="6" t="n">
        <v>13346912</v>
      </c>
      <c r="C35" s="6" t="n">
        <v>36091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F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r="1" spans="1:32">
      <c r="A1" s="1" t="s">
        <v>387</v>
      </c>
      <c r="B1" s="2" t="s">
        <v>304</v>
      </c>
      <c r="C1" s="2" t="s">
        <v>388</v>
      </c>
      <c r="D1" s="2" t="s">
        <v>389</v>
      </c>
      <c r="E1" s="2" t="s">
        <v>305</v>
      </c>
      <c r="F1" s="2" t="s">
        <v>390</v>
      </c>
      <c r="G1" s="2" t="s">
        <v>391</v>
      </c>
      <c r="H1" s="2" t="s">
        <v>392</v>
      </c>
      <c r="I1" s="2" t="s">
        <v>393</v>
      </c>
      <c r="J1" s="2" t="s">
        <v>310</v>
      </c>
      <c r="K1" s="2" t="s">
        <v>394</v>
      </c>
      <c r="L1" s="2" t="s">
        <v>395</v>
      </c>
      <c r="M1" s="2" t="s">
        <v>396</v>
      </c>
      <c r="N1" s="2" t="s">
        <v>397</v>
      </c>
      <c r="O1" s="2" t="s">
        <v>236</v>
      </c>
      <c r="P1" s="2" t="s">
        <v>398</v>
      </c>
      <c r="Q1" s="2" t="s">
        <v>237</v>
      </c>
      <c r="R1" s="2" t="s">
        <v>399</v>
      </c>
      <c r="S1" s="2" t="s">
        <v>400</v>
      </c>
      <c r="T1" s="2" t="s">
        <v>401</v>
      </c>
      <c r="U1" s="2" t="s">
        <v>309</v>
      </c>
      <c r="V1" s="2" t="s">
        <v>2</v>
      </c>
      <c r="W1" s="2" t="s">
        <v>37</v>
      </c>
      <c r="X1" s="2" t="s">
        <v>402</v>
      </c>
      <c r="Y1" s="2" t="s">
        <v>403</v>
      </c>
      <c r="Z1" s="2" t="s">
        <v>239</v>
      </c>
      <c r="AA1" s="2" t="s">
        <v>303</v>
      </c>
      <c r="AB1" s="2" t="s">
        <v>404</v>
      </c>
      <c r="AC1" s="2" t="s">
        <v>284</v>
      </c>
      <c r="AD1" s="2" t="s">
        <v>405</v>
      </c>
      <c r="AE1" s="2" t="s">
        <v>406</v>
      </c>
      <c r="AF1" s="2" t="s">
        <v>407</v>
      </c>
    </row>
    <row r="2" spans="1:32">
      <c r="A2" s="4" t="s">
        <v>71</v>
      </c>
      <c r="V2" s="8" t="n">
        <v>1e-05</v>
      </c>
      <c r="W2" s="8" t="n">
        <v>1e-05</v>
      </c>
    </row>
    <row r="3" spans="1:32">
      <c r="A3" s="4" t="s">
        <v>72</v>
      </c>
      <c r="V3" s="6" t="n">
        <v>500000000</v>
      </c>
      <c r="W3" s="6" t="n">
        <v>500000000</v>
      </c>
    </row>
    <row r="4" spans="1:32">
      <c r="A4" s="4" t="s">
        <v>73</v>
      </c>
      <c r="V4" s="6" t="n">
        <v>87175522</v>
      </c>
      <c r="W4" s="6" t="n">
        <v>76145418</v>
      </c>
    </row>
    <row r="5" spans="1:32">
      <c r="A5" s="4" t="s">
        <v>74</v>
      </c>
      <c r="V5" s="6" t="n">
        <v>87175522</v>
      </c>
      <c r="W5" s="6" t="n">
        <v>76145418</v>
      </c>
    </row>
    <row r="6" spans="1:32">
      <c r="A6" s="4" t="s">
        <v>312</v>
      </c>
      <c r="V6" s="4" t="s">
        <v>313</v>
      </c>
    </row>
    <row r="7" spans="1:32">
      <c r="A7" s="4" t="s">
        <v>314</v>
      </c>
      <c r="V7" s="4" t="s">
        <v>315</v>
      </c>
    </row>
    <row r="8" spans="1:32">
      <c r="A8" s="4" t="s">
        <v>316</v>
      </c>
      <c r="V8" s="4" t="s">
        <v>317</v>
      </c>
      <c r="W8" s="4" t="s">
        <v>317</v>
      </c>
    </row>
    <row r="9" spans="1:32">
      <c r="A9" s="4" t="s">
        <v>318</v>
      </c>
      <c r="V9" s="4" t="s">
        <v>319</v>
      </c>
    </row>
    <row r="10" spans="1:32">
      <c r="A10" s="4" t="s">
        <v>311</v>
      </c>
      <c r="W10" s="6" t="n">
        <v>102582</v>
      </c>
    </row>
    <row r="11" spans="1:32">
      <c r="A11" s="4" t="s">
        <v>408</v>
      </c>
    </row>
    <row r="12" spans="1:32">
      <c r="A12" s="4" t="s">
        <v>409</v>
      </c>
      <c r="O12" s="4" t="s">
        <v>410</v>
      </c>
    </row>
    <row r="13" spans="1:32">
      <c r="A13" s="4" t="s">
        <v>411</v>
      </c>
    </row>
    <row r="14" spans="1:32">
      <c r="A14" s="4" t="s">
        <v>412</v>
      </c>
      <c r="R14" s="5" t="n">
        <v>1309458</v>
      </c>
      <c r="S14" s="5" t="n">
        <v>634782</v>
      </c>
    </row>
    <row r="15" spans="1:32">
      <c r="A15" s="4" t="s">
        <v>413</v>
      </c>
    </row>
    <row r="16" spans="1:32">
      <c r="A16" s="4" t="s">
        <v>242</v>
      </c>
      <c r="T16" s="5" t="n">
        <v>344624</v>
      </c>
    </row>
    <row r="17" spans="1:32">
      <c r="A17" s="4" t="s">
        <v>414</v>
      </c>
    </row>
    <row r="18" spans="1:32">
      <c r="A18" s="4" t="s">
        <v>311</v>
      </c>
      <c r="S18" s="6" t="n">
        <v>410000</v>
      </c>
    </row>
    <row r="19" spans="1:32">
      <c r="A19" s="4" t="s">
        <v>368</v>
      </c>
    </row>
    <row r="20" spans="1:32">
      <c r="A20" s="4" t="s">
        <v>370</v>
      </c>
      <c r="V20" s="9" t="n">
        <v>0.35</v>
      </c>
      <c r="W20" s="9" t="n">
        <v>0.35</v>
      </c>
    </row>
    <row r="21" spans="1:32">
      <c r="A21" s="4" t="s">
        <v>415</v>
      </c>
    </row>
    <row r="22" spans="1:32">
      <c r="A22" s="4" t="s">
        <v>416</v>
      </c>
      <c r="M22" s="6" t="n">
        <v>240000</v>
      </c>
      <c r="Z22" s="6" t="n">
        <v>1200000</v>
      </c>
    </row>
    <row r="23" spans="1:32">
      <c r="A23" s="4" t="s">
        <v>243</v>
      </c>
      <c r="M23" s="6" t="n">
        <v>196812</v>
      </c>
    </row>
    <row r="24" spans="1:32">
      <c r="A24" s="4" t="s">
        <v>370</v>
      </c>
      <c r="Z24" s="9" t="n">
        <v>0.35</v>
      </c>
    </row>
    <row r="25" spans="1:32">
      <c r="A25" s="4" t="s">
        <v>417</v>
      </c>
      <c r="X25" s="6" t="n">
        <v>240000</v>
      </c>
      <c r="Y25" s="6" t="n">
        <v>240000</v>
      </c>
      <c r="AB25" s="6" t="n">
        <v>240000</v>
      </c>
      <c r="AD25" s="6" t="n">
        <v>240000</v>
      </c>
      <c r="AE25" s="6" t="n">
        <v>240000</v>
      </c>
    </row>
    <row r="26" spans="1:32">
      <c r="A26" s="4" t="s">
        <v>373</v>
      </c>
    </row>
    <row r="27" spans="1:32">
      <c r="A27" s="4" t="s">
        <v>416</v>
      </c>
      <c r="Q27" s="6" t="n">
        <v>100000</v>
      </c>
    </row>
    <row r="28" spans="1:32">
      <c r="A28" s="4" t="s">
        <v>370</v>
      </c>
      <c r="V28" s="10" t="n">
        <v>1.1</v>
      </c>
      <c r="W28" s="10" t="n">
        <v>1.1</v>
      </c>
      <c r="Z28" s="9" t="n">
        <v>1.1</v>
      </c>
    </row>
    <row r="29" spans="1:32">
      <c r="A29" s="4" t="s">
        <v>242</v>
      </c>
      <c r="Q29" s="5" t="n">
        <v>110000</v>
      </c>
    </row>
    <row r="30" spans="1:32">
      <c r="A30" s="4" t="s">
        <v>418</v>
      </c>
    </row>
    <row r="31" spans="1:32">
      <c r="A31" s="4" t="s">
        <v>416</v>
      </c>
      <c r="K31" s="6" t="n">
        <v>100000</v>
      </c>
      <c r="AC31" s="6" t="n">
        <v>1010000</v>
      </c>
    </row>
    <row r="32" spans="1:32">
      <c r="A32" s="4" t="s">
        <v>370</v>
      </c>
      <c r="AC32" s="9" t="n">
        <v>1.1</v>
      </c>
    </row>
    <row r="33" spans="1:32">
      <c r="A33" s="4" t="s">
        <v>242</v>
      </c>
      <c r="F33" s="5" t="n">
        <v>110000</v>
      </c>
      <c r="K33" s="5" t="n">
        <v>110000</v>
      </c>
    </row>
    <row r="34" spans="1:32">
      <c r="A34" s="4" t="s">
        <v>366</v>
      </c>
    </row>
    <row r="35" spans="1:32">
      <c r="A35" s="4" t="s">
        <v>416</v>
      </c>
      <c r="E35" s="6" t="n">
        <v>480000</v>
      </c>
      <c r="J35" s="6" t="n">
        <v>240000</v>
      </c>
    </row>
    <row r="36" spans="1:32">
      <c r="A36" s="4" t="s">
        <v>243</v>
      </c>
      <c r="E36" s="6" t="n">
        <v>457480</v>
      </c>
      <c r="J36" s="6" t="n">
        <v>204571</v>
      </c>
    </row>
    <row r="37" spans="1:32">
      <c r="A37" s="4" t="s">
        <v>311</v>
      </c>
      <c r="B37" s="6" t="n">
        <v>480000</v>
      </c>
      <c r="J37" s="6" t="n">
        <v>240000</v>
      </c>
    </row>
    <row r="38" spans="1:32">
      <c r="A38" s="4" t="s">
        <v>419</v>
      </c>
      <c r="B38" s="6" t="n">
        <v>457480</v>
      </c>
      <c r="J38" s="6" t="n">
        <v>204571</v>
      </c>
    </row>
    <row r="39" spans="1:32">
      <c r="A39" s="4" t="s">
        <v>420</v>
      </c>
    </row>
    <row r="40" spans="1:32">
      <c r="A40" s="4" t="s">
        <v>370</v>
      </c>
      <c r="R40" s="9" t="n">
        <v>2.75</v>
      </c>
    </row>
    <row r="41" spans="1:32">
      <c r="A41" s="4" t="s">
        <v>312</v>
      </c>
      <c r="R41" s="4" t="s">
        <v>421</v>
      </c>
    </row>
    <row r="42" spans="1:32">
      <c r="A42" s="4" t="s">
        <v>335</v>
      </c>
      <c r="R42" s="9" t="n">
        <v>3.1</v>
      </c>
    </row>
    <row r="43" spans="1:32">
      <c r="A43" s="4" t="s">
        <v>314</v>
      </c>
      <c r="R43" s="4" t="s">
        <v>422</v>
      </c>
    </row>
    <row r="44" spans="1:32">
      <c r="A44" s="4" t="s">
        <v>316</v>
      </c>
      <c r="R44" s="4" t="s">
        <v>317</v>
      </c>
    </row>
    <row r="45" spans="1:32">
      <c r="A45" s="4" t="s">
        <v>318</v>
      </c>
      <c r="R45" s="4" t="s">
        <v>256</v>
      </c>
    </row>
    <row r="46" spans="1:32">
      <c r="A46" s="4" t="s">
        <v>423</v>
      </c>
    </row>
    <row r="47" spans="1:32">
      <c r="A47" s="4" t="s">
        <v>424</v>
      </c>
      <c r="R47" s="4" t="s">
        <v>256</v>
      </c>
    </row>
    <row r="48" spans="1:32">
      <c r="A48" s="4" t="s">
        <v>425</v>
      </c>
    </row>
    <row r="49" spans="1:32">
      <c r="A49" s="4" t="s">
        <v>312</v>
      </c>
      <c r="S49" s="4" t="s">
        <v>426</v>
      </c>
    </row>
    <row r="50" spans="1:32">
      <c r="A50" s="4" t="s">
        <v>335</v>
      </c>
      <c r="S50" s="9" t="n">
        <v>2.92</v>
      </c>
    </row>
    <row r="51" spans="1:32">
      <c r="A51" s="4" t="s">
        <v>314</v>
      </c>
      <c r="S51" s="4" t="s">
        <v>427</v>
      </c>
    </row>
    <row r="52" spans="1:32">
      <c r="A52" s="4" t="s">
        <v>316</v>
      </c>
      <c r="S52" s="4" t="s">
        <v>317</v>
      </c>
    </row>
    <row r="53" spans="1:32">
      <c r="A53" s="4" t="s">
        <v>318</v>
      </c>
      <c r="S53" s="4" t="s">
        <v>256</v>
      </c>
    </row>
    <row r="54" spans="1:32">
      <c r="A54" s="4" t="s">
        <v>428</v>
      </c>
    </row>
    <row r="55" spans="1:32">
      <c r="A55" s="4" t="s">
        <v>370</v>
      </c>
      <c r="S55" s="9" t="n">
        <v>2.68</v>
      </c>
    </row>
    <row r="56" spans="1:32">
      <c r="A56" s="4" t="s">
        <v>424</v>
      </c>
      <c r="S56" s="4" t="s">
        <v>256</v>
      </c>
    </row>
    <row r="57" spans="1:32">
      <c r="A57" s="4" t="s">
        <v>429</v>
      </c>
      <c r="S57" s="6" t="n">
        <v>460250</v>
      </c>
    </row>
    <row r="58" spans="1:32">
      <c r="A58" s="4" t="s">
        <v>430</v>
      </c>
      <c r="S58" s="9" t="n">
        <v>2.44</v>
      </c>
    </row>
    <row r="59" spans="1:32">
      <c r="A59" s="4" t="s">
        <v>431</v>
      </c>
      <c r="S59" s="5" t="n">
        <v>1122610</v>
      </c>
    </row>
    <row r="60" spans="1:32">
      <c r="A60" s="4" t="s">
        <v>412</v>
      </c>
      <c r="S60" s="5" t="n">
        <v>487828</v>
      </c>
    </row>
    <row r="61" spans="1:32">
      <c r="A61" s="4" t="s">
        <v>377</v>
      </c>
    </row>
    <row r="62" spans="1:32">
      <c r="A62" s="4" t="s">
        <v>370</v>
      </c>
      <c r="V62" s="10" t="n">
        <v>3.45</v>
      </c>
      <c r="W62" s="9" t="n">
        <v>3.45</v>
      </c>
    </row>
    <row r="63" spans="1:32">
      <c r="A63" s="4" t="s">
        <v>432</v>
      </c>
    </row>
    <row r="64" spans="1:32">
      <c r="A64" s="4" t="s">
        <v>416</v>
      </c>
      <c r="T64" s="6" t="n">
        <v>114493</v>
      </c>
    </row>
    <row r="65" spans="1:32">
      <c r="A65" s="4" t="s">
        <v>243</v>
      </c>
      <c r="T65" s="6" t="n">
        <v>114493</v>
      </c>
    </row>
    <row r="66" spans="1:32">
      <c r="A66" s="4" t="s">
        <v>370</v>
      </c>
      <c r="T66" s="9" t="n">
        <v>3.01</v>
      </c>
    </row>
    <row r="67" spans="1:32">
      <c r="A67" s="4" t="s">
        <v>242</v>
      </c>
      <c r="T67" s="5" t="n">
        <v>344624</v>
      </c>
    </row>
    <row r="68" spans="1:32">
      <c r="A68" s="4" t="s">
        <v>433</v>
      </c>
    </row>
    <row r="69" spans="1:32">
      <c r="A69" s="4" t="s">
        <v>416</v>
      </c>
      <c r="P69" s="6" t="n">
        <v>7246</v>
      </c>
    </row>
    <row r="70" spans="1:32">
      <c r="A70" s="4" t="s">
        <v>243</v>
      </c>
      <c r="N70" s="6" t="n">
        <v>4899</v>
      </c>
    </row>
    <row r="71" spans="1:32">
      <c r="A71" s="4" t="s">
        <v>434</v>
      </c>
    </row>
    <row r="72" spans="1:32">
      <c r="A72" s="4" t="s">
        <v>416</v>
      </c>
      <c r="W72" s="6" t="n">
        <v>128985</v>
      </c>
    </row>
    <row r="73" spans="1:32">
      <c r="A73" s="4" t="s">
        <v>435</v>
      </c>
    </row>
    <row r="74" spans="1:32">
      <c r="A74" s="4" t="s">
        <v>416</v>
      </c>
      <c r="AF74" s="6" t="n">
        <v>3500000</v>
      </c>
    </row>
    <row r="75" spans="1:32">
      <c r="A75" s="4" t="s">
        <v>370</v>
      </c>
      <c r="W75" s="9" t="n">
        <v>0.49</v>
      </c>
      <c r="AF75" s="9" t="n">
        <v>0.49</v>
      </c>
    </row>
    <row r="76" spans="1:32">
      <c r="A76" s="4" t="s">
        <v>436</v>
      </c>
    </row>
    <row r="77" spans="1:32">
      <c r="A77" s="4" t="s">
        <v>416</v>
      </c>
      <c r="AF77" s="6" t="n">
        <v>3500000</v>
      </c>
    </row>
    <row r="78" spans="1:32">
      <c r="A78" s="4" t="s">
        <v>370</v>
      </c>
      <c r="L78" s="9" t="n">
        <v>0.46</v>
      </c>
      <c r="W78" s="10" t="n">
        <v>0.46</v>
      </c>
      <c r="AF78" s="9" t="n">
        <v>0.46</v>
      </c>
    </row>
    <row r="79" spans="1:32">
      <c r="A79" s="4" t="s">
        <v>242</v>
      </c>
      <c r="I79" s="5" t="n">
        <v>1000000</v>
      </c>
    </row>
    <row r="80" spans="1:32">
      <c r="A80" s="4" t="s">
        <v>384</v>
      </c>
    </row>
    <row r="81" spans="1:32">
      <c r="A81" s="4" t="s">
        <v>370</v>
      </c>
      <c r="V81" s="10" t="n">
        <v>2.75</v>
      </c>
      <c r="W81" s="10" t="n">
        <v>2.75</v>
      </c>
    </row>
    <row r="82" spans="1:32">
      <c r="A82" s="4" t="s">
        <v>437</v>
      </c>
    </row>
    <row r="83" spans="1:32">
      <c r="A83" s="4" t="s">
        <v>370</v>
      </c>
      <c r="R83" s="9" t="n">
        <v>2.75</v>
      </c>
    </row>
    <row r="84" spans="1:32">
      <c r="A84" s="4" t="s">
        <v>429</v>
      </c>
      <c r="R84" s="6" t="n">
        <v>920000</v>
      </c>
    </row>
    <row r="85" spans="1:32">
      <c r="A85" s="4" t="s">
        <v>430</v>
      </c>
      <c r="R85" s="9" t="n">
        <v>2.5</v>
      </c>
    </row>
    <row r="86" spans="1:32">
      <c r="A86" s="4" t="s">
        <v>431</v>
      </c>
      <c r="R86" s="5" t="n">
        <v>2300000</v>
      </c>
    </row>
    <row r="87" spans="1:32">
      <c r="A87" s="4" t="s">
        <v>412</v>
      </c>
      <c r="R87" s="5" t="n">
        <v>990542</v>
      </c>
    </row>
    <row r="88" spans="1:32">
      <c r="A88" s="4" t="s">
        <v>438</v>
      </c>
    </row>
    <row r="89" spans="1:32">
      <c r="A89" s="4" t="s">
        <v>416</v>
      </c>
      <c r="P89" s="6" t="n">
        <v>10000</v>
      </c>
    </row>
    <row r="90" spans="1:32">
      <c r="A90" s="4" t="s">
        <v>243</v>
      </c>
      <c r="N90" s="6" t="n">
        <v>7418</v>
      </c>
    </row>
    <row r="91" spans="1:32">
      <c r="A91" s="4" t="s">
        <v>382</v>
      </c>
    </row>
    <row r="92" spans="1:32">
      <c r="A92" s="4" t="s">
        <v>370</v>
      </c>
      <c r="V92" s="10" t="n">
        <v>2.68</v>
      </c>
      <c r="W92" s="10" t="n">
        <v>2.68</v>
      </c>
    </row>
    <row r="93" spans="1:32">
      <c r="A93" s="4" t="s">
        <v>375</v>
      </c>
    </row>
    <row r="94" spans="1:32">
      <c r="A94" s="4" t="s">
        <v>416</v>
      </c>
      <c r="AA94" s="6" t="n">
        <v>584416</v>
      </c>
    </row>
    <row r="95" spans="1:32">
      <c r="A95" s="4" t="s">
        <v>370</v>
      </c>
      <c r="V95" s="9" t="n">
        <v>1.54</v>
      </c>
      <c r="W95" s="9" t="n">
        <v>1.54</v>
      </c>
    </row>
    <row r="96" spans="1:32">
      <c r="A96" s="4" t="s">
        <v>439</v>
      </c>
    </row>
    <row r="97" spans="1:32">
      <c r="A97" s="4" t="s">
        <v>370</v>
      </c>
      <c r="Q97" s="9" t="n">
        <v>1.1</v>
      </c>
    </row>
    <row r="98" spans="1:32">
      <c r="A98" s="4" t="s">
        <v>242</v>
      </c>
      <c r="Q98" s="5" t="n">
        <v>110000</v>
      </c>
    </row>
    <row r="99" spans="1:32">
      <c r="A99" s="4" t="s">
        <v>419</v>
      </c>
      <c r="Q99" s="6" t="n">
        <v>100000</v>
      </c>
    </row>
    <row r="100" spans="1:32">
      <c r="A100" s="4" t="s">
        <v>321</v>
      </c>
    </row>
    <row r="101" spans="1:32">
      <c r="A101" s="4" t="s">
        <v>419</v>
      </c>
      <c r="P101" s="6" t="n">
        <v>41033</v>
      </c>
    </row>
    <row r="102" spans="1:32">
      <c r="A102" s="4" t="s">
        <v>440</v>
      </c>
    </row>
    <row r="103" spans="1:32">
      <c r="A103" s="4" t="s">
        <v>311</v>
      </c>
      <c r="I103" s="6" t="n">
        <v>40000</v>
      </c>
      <c r="P103" s="6" t="n">
        <v>50000</v>
      </c>
    </row>
    <row r="104" spans="1:32">
      <c r="A104" s="4" t="s">
        <v>419</v>
      </c>
      <c r="I104" s="6" t="n">
        <v>29642</v>
      </c>
      <c r="P104" s="6" t="n">
        <v>41033</v>
      </c>
    </row>
    <row r="105" spans="1:32">
      <c r="A105" s="4" t="s">
        <v>440</v>
      </c>
    </row>
    <row r="106" spans="1:32">
      <c r="A106" s="4" t="s">
        <v>416</v>
      </c>
      <c r="I106" s="6" t="n">
        <v>40000</v>
      </c>
    </row>
    <row r="107" spans="1:32">
      <c r="A107" s="4" t="s">
        <v>243</v>
      </c>
      <c r="I107" s="6" t="n">
        <v>29642</v>
      </c>
    </row>
    <row r="108" spans="1:32">
      <c r="A108" s="4" t="s">
        <v>441</v>
      </c>
    </row>
    <row r="109" spans="1:32">
      <c r="A109" s="4" t="s">
        <v>416</v>
      </c>
      <c r="G109" s="6" t="n">
        <v>1326087</v>
      </c>
    </row>
    <row r="110" spans="1:32">
      <c r="A110" s="4" t="s">
        <v>243</v>
      </c>
      <c r="G110" s="6" t="n">
        <v>1181194</v>
      </c>
      <c r="L110" s="6" t="n">
        <v>2173913</v>
      </c>
    </row>
    <row r="111" spans="1:32">
      <c r="A111" s="4" t="s">
        <v>242</v>
      </c>
      <c r="L111" s="5" t="n">
        <v>1000000</v>
      </c>
    </row>
    <row r="112" spans="1:32">
      <c r="A112" s="4" t="s">
        <v>442</v>
      </c>
    </row>
    <row r="113" spans="1:32">
      <c r="A113" s="4" t="s">
        <v>416</v>
      </c>
      <c r="G113" s="6" t="n">
        <v>3500000</v>
      </c>
    </row>
    <row r="114" spans="1:32">
      <c r="A114" s="4" t="s">
        <v>243</v>
      </c>
      <c r="G114" s="6" t="n">
        <v>3092637</v>
      </c>
    </row>
    <row r="115" spans="1:32">
      <c r="A115" s="4" t="s">
        <v>443</v>
      </c>
    </row>
    <row r="116" spans="1:32">
      <c r="A116" s="4" t="s">
        <v>243</v>
      </c>
      <c r="G116" s="6" t="n">
        <v>4273831</v>
      </c>
    </row>
    <row r="117" spans="1:32">
      <c r="A117" s="4" t="s">
        <v>413</v>
      </c>
    </row>
    <row r="118" spans="1:32">
      <c r="A118" s="4" t="s">
        <v>242</v>
      </c>
      <c r="T118" s="5" t="n">
        <v>344624</v>
      </c>
    </row>
    <row r="119" spans="1:32">
      <c r="A119" s="4" t="s">
        <v>322</v>
      </c>
    </row>
    <row r="120" spans="1:32">
      <c r="A120" s="4" t="s">
        <v>419</v>
      </c>
      <c r="P120" s="6" t="n">
        <v>22711</v>
      </c>
    </row>
    <row r="121" spans="1:32">
      <c r="A121" s="4" t="s">
        <v>444</v>
      </c>
    </row>
    <row r="122" spans="1:32">
      <c r="A122" s="4" t="s">
        <v>311</v>
      </c>
      <c r="P122" s="6" t="n">
        <v>7246</v>
      </c>
    </row>
    <row r="123" spans="1:32">
      <c r="A123" s="4" t="s">
        <v>419</v>
      </c>
      <c r="P123" s="6" t="n">
        <v>4899</v>
      </c>
    </row>
    <row r="124" spans="1:32">
      <c r="A124" s="4" t="s">
        <v>445</v>
      </c>
    </row>
    <row r="125" spans="1:32">
      <c r="A125" s="4" t="s">
        <v>311</v>
      </c>
      <c r="P125" s="6" t="n">
        <v>10000</v>
      </c>
    </row>
    <row r="126" spans="1:32">
      <c r="A126" s="4" t="s">
        <v>419</v>
      </c>
      <c r="P126" s="6" t="n">
        <v>7418</v>
      </c>
    </row>
    <row r="127" spans="1:32">
      <c r="A127" s="4" t="s">
        <v>446</v>
      </c>
    </row>
    <row r="128" spans="1:32">
      <c r="A128" s="4" t="s">
        <v>311</v>
      </c>
      <c r="H128" s="6" t="n">
        <v>70000</v>
      </c>
    </row>
    <row r="129" spans="1:32">
      <c r="A129" s="4" t="s">
        <v>419</v>
      </c>
      <c r="D129" s="6" t="n">
        <v>38642</v>
      </c>
    </row>
    <row r="130" spans="1:32">
      <c r="A130" s="4" t="s">
        <v>446</v>
      </c>
    </row>
    <row r="131" spans="1:32">
      <c r="A131" s="4" t="s">
        <v>416</v>
      </c>
      <c r="H131" s="6" t="n">
        <v>70000</v>
      </c>
    </row>
    <row r="132" spans="1:32">
      <c r="A132" s="4" t="s">
        <v>243</v>
      </c>
      <c r="H132" s="6" t="n">
        <v>38642</v>
      </c>
    </row>
    <row r="133" spans="1:32">
      <c r="A133" s="4" t="s">
        <v>323</v>
      </c>
    </row>
    <row r="134" spans="1:32">
      <c r="A134" s="4" t="s">
        <v>311</v>
      </c>
      <c r="E134" s="6" t="n">
        <v>60000</v>
      </c>
    </row>
    <row r="135" spans="1:32">
      <c r="A135" s="4" t="s">
        <v>419</v>
      </c>
      <c r="E135" s="6" t="n">
        <v>44083</v>
      </c>
    </row>
    <row r="136" spans="1:32">
      <c r="A136" s="4" t="s">
        <v>447</v>
      </c>
    </row>
    <row r="137" spans="1:32">
      <c r="A137" s="4" t="s">
        <v>243</v>
      </c>
      <c r="U137" s="6" t="n">
        <v>34296</v>
      </c>
    </row>
    <row r="138" spans="1:32">
      <c r="A138" s="4" t="s">
        <v>448</v>
      </c>
    </row>
    <row r="139" spans="1:32">
      <c r="A139" s="4" t="s">
        <v>311</v>
      </c>
      <c r="C139" s="6" t="n">
        <v>40000</v>
      </c>
    </row>
    <row r="140" spans="1:32">
      <c r="A140" s="4" t="s">
        <v>419</v>
      </c>
      <c r="C140" s="6" t="n">
        <v>17480</v>
      </c>
    </row>
    <row r="141" spans="1:32">
      <c r="A141" s="4" t="s">
        <v>449</v>
      </c>
    </row>
    <row r="142" spans="1:32">
      <c r="A142" s="4" t="s">
        <v>311</v>
      </c>
      <c r="B142" s="6" t="n">
        <v>480000</v>
      </c>
    </row>
    <row r="143" spans="1:32">
      <c r="A143" s="4" t="s">
        <v>419</v>
      </c>
      <c r="B143" s="6" t="n">
        <v>4574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450</v>
      </c>
      <c r="B1" s="2" t="s">
        <v>1</v>
      </c>
    </row>
    <row r="2" spans="1:3">
      <c r="B2" s="2" t="s">
        <v>2</v>
      </c>
      <c r="C2" s="2" t="s">
        <v>37</v>
      </c>
    </row>
    <row r="3" spans="1:3">
      <c r="A3" s="3" t="s">
        <v>451</v>
      </c>
    </row>
    <row r="4" spans="1:3">
      <c r="A4" s="4" t="s">
        <v>452</v>
      </c>
      <c r="B4" s="6" t="n">
        <v>545000</v>
      </c>
      <c r="C4" s="6" t="n">
        <v>385000</v>
      </c>
    </row>
    <row r="5" spans="1:3">
      <c r="A5" s="4" t="s">
        <v>453</v>
      </c>
      <c r="C5" s="6" t="n">
        <v>310000</v>
      </c>
    </row>
    <row r="6" spans="1:3">
      <c r="A6" s="4" t="s">
        <v>454</v>
      </c>
      <c r="B6" s="6" t="n">
        <v>-40000</v>
      </c>
      <c r="C6" s="4" t="s">
        <v>50</v>
      </c>
    </row>
    <row r="7" spans="1:3">
      <c r="A7" s="4" t="s">
        <v>455</v>
      </c>
      <c r="B7" s="6" t="n">
        <v>-187500</v>
      </c>
      <c r="C7" s="6" t="n">
        <v>-150000</v>
      </c>
    </row>
    <row r="8" spans="1:3">
      <c r="A8" s="4" t="s">
        <v>456</v>
      </c>
      <c r="B8" s="6" t="n">
        <v>317500</v>
      </c>
      <c r="C8" s="6" t="n">
        <v>545000</v>
      </c>
    </row>
    <row r="9" spans="1:3">
      <c r="A9" s="4" t="s">
        <v>457</v>
      </c>
      <c r="B9" s="6" t="n">
        <v>307500</v>
      </c>
    </row>
    <row r="10" spans="1:3">
      <c r="A10" s="4" t="s">
        <v>458</v>
      </c>
      <c r="B10" s="6" t="n">
        <v>19440765</v>
      </c>
    </row>
    <row r="11" spans="1:3">
      <c r="A11" s="3" t="s">
        <v>459</v>
      </c>
    </row>
    <row r="12" spans="1:3">
      <c r="A12" s="4" t="s">
        <v>452</v>
      </c>
      <c r="B12" s="9" t="n">
        <v>3.09</v>
      </c>
      <c r="C12" s="9" t="n">
        <v>1.42</v>
      </c>
    </row>
    <row r="13" spans="1:3">
      <c r="A13" s="4" t="s">
        <v>453</v>
      </c>
      <c r="C13" s="10" t="n">
        <v>4.2</v>
      </c>
    </row>
    <row r="14" spans="1:3">
      <c r="A14" s="4" t="s">
        <v>454</v>
      </c>
      <c r="B14" s="10" t="n">
        <v>4.2</v>
      </c>
    </row>
    <row r="15" spans="1:3">
      <c r="A15" s="4" t="s">
        <v>455</v>
      </c>
      <c r="B15" s="10" t="n">
        <v>1.12</v>
      </c>
      <c r="C15" s="10" t="n">
        <v>1.12</v>
      </c>
    </row>
    <row r="16" spans="1:3">
      <c r="A16" s="4" t="s">
        <v>460</v>
      </c>
      <c r="B16" s="10" t="n">
        <v>3.41</v>
      </c>
      <c r="C16" s="9" t="n">
        <v>3.09</v>
      </c>
    </row>
    <row r="17" spans="1:3">
      <c r="A17" s="4" t="s">
        <v>457</v>
      </c>
      <c r="B17" s="9" t="n">
        <v>3.49</v>
      </c>
    </row>
    <row r="18" spans="1:3">
      <c r="A18" s="3" t="s">
        <v>461</v>
      </c>
    </row>
    <row r="19" spans="1:3">
      <c r="A19" s="4" t="s">
        <v>460</v>
      </c>
      <c r="B19" s="4" t="s">
        <v>462</v>
      </c>
    </row>
    <row r="20" spans="1:3">
      <c r="A20" s="4" t="s">
        <v>457</v>
      </c>
      <c r="B20" s="4" t="s">
        <v>462</v>
      </c>
    </row>
    <row r="21" spans="1:3">
      <c r="A21" s="3" t="s">
        <v>463</v>
      </c>
    </row>
    <row r="22" spans="1:3">
      <c r="A22" s="4" t="s">
        <v>460</v>
      </c>
      <c r="B22" s="5" t="n">
        <v>70000</v>
      </c>
    </row>
    <row r="23" spans="1:3">
      <c r="A23" s="4" t="s">
        <v>457</v>
      </c>
      <c r="B23" s="5" t="n">
        <v>6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4"/>
    <col customWidth="1" max="2" min="2" width="16"/>
    <col customWidth="1" max="3" min="3" width="17"/>
  </cols>
  <sheetData>
    <row r="1" spans="1:3">
      <c r="A1" s="1" t="s">
        <v>464</v>
      </c>
      <c r="B1" s="2" t="s">
        <v>1</v>
      </c>
    </row>
    <row r="2" spans="1:3">
      <c r="B2" s="2" t="s">
        <v>2</v>
      </c>
      <c r="C2" s="2" t="s">
        <v>37</v>
      </c>
    </row>
    <row r="3" spans="1:3">
      <c r="A3" s="4" t="s">
        <v>465</v>
      </c>
      <c r="B3" s="4" t="s">
        <v>315</v>
      </c>
    </row>
    <row r="4" spans="1:3">
      <c r="A4" s="4" t="s">
        <v>466</v>
      </c>
      <c r="B4" s="4" t="s">
        <v>319</v>
      </c>
    </row>
    <row r="5" spans="1:3">
      <c r="A5" s="4" t="s">
        <v>467</v>
      </c>
      <c r="B5" s="4" t="s">
        <v>313</v>
      </c>
    </row>
    <row r="6" spans="1:3">
      <c r="A6" s="4" t="s">
        <v>468</v>
      </c>
      <c r="B6" s="4" t="s">
        <v>317</v>
      </c>
      <c r="C6" s="4" t="s">
        <v>317</v>
      </c>
    </row>
    <row r="7" spans="1:3">
      <c r="A7" s="4" t="s">
        <v>469</v>
      </c>
    </row>
    <row r="8" spans="1:3">
      <c r="A8" s="4" t="s">
        <v>465</v>
      </c>
      <c r="C8" s="4" t="s">
        <v>470</v>
      </c>
    </row>
    <row r="9" spans="1:3">
      <c r="A9" s="4" t="s">
        <v>466</v>
      </c>
      <c r="C9" s="4" t="s">
        <v>471</v>
      </c>
    </row>
    <row r="10" spans="1:3">
      <c r="A10" s="4" t="s">
        <v>467</v>
      </c>
      <c r="C10" s="4" t="s">
        <v>472</v>
      </c>
    </row>
    <row r="11" spans="1:3">
      <c r="A11" s="4" t="s">
        <v>473</v>
      </c>
    </row>
    <row r="12" spans="1:3">
      <c r="A12" s="4" t="s">
        <v>465</v>
      </c>
      <c r="C12" s="4" t="s">
        <v>474</v>
      </c>
    </row>
    <row r="13" spans="1:3">
      <c r="A13" s="4" t="s">
        <v>466</v>
      </c>
      <c r="C13" s="4" t="s">
        <v>475</v>
      </c>
    </row>
    <row r="14" spans="1:3">
      <c r="A14" s="4" t="s">
        <v>467</v>
      </c>
      <c r="C14" s="4" t="s">
        <v>4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77</v>
      </c>
      <c r="B1" s="2" t="s">
        <v>1</v>
      </c>
    </row>
    <row r="2" spans="1:3">
      <c r="B2" s="2" t="s">
        <v>2</v>
      </c>
      <c r="C2" s="2" t="s">
        <v>37</v>
      </c>
    </row>
    <row r="3" spans="1:3">
      <c r="A3" s="3" t="s">
        <v>478</v>
      </c>
    </row>
    <row r="4" spans="1:3">
      <c r="A4" s="4" t="s">
        <v>79</v>
      </c>
      <c r="B4" s="5" t="n">
        <v>27967</v>
      </c>
      <c r="C4" s="5" t="n">
        <v>100630</v>
      </c>
    </row>
    <row r="5" spans="1:3">
      <c r="A5" s="4" t="s">
        <v>80</v>
      </c>
      <c r="B5" s="6" t="n">
        <v>142550</v>
      </c>
      <c r="C5" s="6" t="n">
        <v>803374</v>
      </c>
    </row>
    <row r="6" spans="1:3">
      <c r="A6" s="4" t="s">
        <v>95</v>
      </c>
      <c r="B6" s="5" t="n">
        <v>170517</v>
      </c>
      <c r="C6" s="5" t="n">
        <v>9040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57"/>
    <col customWidth="1" max="2" min="2" width="30"/>
  </cols>
  <sheetData>
    <row r="1" spans="1:2">
      <c r="A1" s="1" t="s">
        <v>479</v>
      </c>
      <c r="B1" s="2" t="s">
        <v>1</v>
      </c>
    </row>
    <row r="2" spans="1:2">
      <c r="B2" s="2" t="s">
        <v>480</v>
      </c>
    </row>
    <row r="3" spans="1:2">
      <c r="A3" s="4" t="s">
        <v>481</v>
      </c>
      <c r="B3" s="6" t="n">
        <v>317500</v>
      </c>
    </row>
    <row r="4" spans="1:2">
      <c r="A4" s="4" t="s">
        <v>482</v>
      </c>
      <c r="B4" s="4" t="s">
        <v>462</v>
      </c>
    </row>
    <row r="5" spans="1:2">
      <c r="A5" s="4" t="s">
        <v>370</v>
      </c>
      <c r="B5" s="9" t="n">
        <v>3.41</v>
      </c>
    </row>
    <row r="6" spans="1:2">
      <c r="A6" s="4" t="s">
        <v>483</v>
      </c>
      <c r="B6" s="6" t="n">
        <v>307500</v>
      </c>
    </row>
    <row r="7" spans="1:2">
      <c r="A7" s="4" t="s">
        <v>484</v>
      </c>
      <c r="B7" s="4" t="s">
        <v>462</v>
      </c>
    </row>
    <row r="8" spans="1:2">
      <c r="A8" s="4" t="s">
        <v>370</v>
      </c>
      <c r="B8" s="9" t="n">
        <v>3.49</v>
      </c>
    </row>
    <row r="9" spans="1:2">
      <c r="A9" s="4" t="s">
        <v>485</v>
      </c>
    </row>
    <row r="10" spans="1:2">
      <c r="A10" s="4" t="s">
        <v>486</v>
      </c>
      <c r="B10" s="9" t="n">
        <v>1.05</v>
      </c>
    </row>
    <row r="11" spans="1:2">
      <c r="A11" s="4" t="s">
        <v>481</v>
      </c>
      <c r="B11" s="6" t="n">
        <v>55000</v>
      </c>
    </row>
    <row r="12" spans="1:2">
      <c r="A12" s="4" t="s">
        <v>482</v>
      </c>
      <c r="B12" s="4" t="s">
        <v>487</v>
      </c>
    </row>
    <row r="13" spans="1:2">
      <c r="A13" s="4" t="s">
        <v>370</v>
      </c>
      <c r="B13" s="9" t="n">
        <v>1.05</v>
      </c>
    </row>
    <row r="14" spans="1:2">
      <c r="A14" s="4" t="s">
        <v>483</v>
      </c>
      <c r="B14" s="6" t="n">
        <v>45000</v>
      </c>
    </row>
    <row r="15" spans="1:2">
      <c r="A15" s="4" t="s">
        <v>484</v>
      </c>
      <c r="B15" s="4" t="s">
        <v>487</v>
      </c>
    </row>
    <row r="16" spans="1:2">
      <c r="A16" s="4" t="s">
        <v>370</v>
      </c>
      <c r="B16" s="9" t="n">
        <v>1.05</v>
      </c>
    </row>
    <row r="17" spans="1:2">
      <c r="A17" s="4" t="s">
        <v>488</v>
      </c>
    </row>
    <row r="18" spans="1:2">
      <c r="A18" s="4" t="s">
        <v>486</v>
      </c>
      <c r="B18" s="9" t="n">
        <v>1.25</v>
      </c>
    </row>
    <row r="19" spans="1:2">
      <c r="A19" s="4" t="s">
        <v>481</v>
      </c>
      <c r="B19" s="6" t="n">
        <v>7500</v>
      </c>
    </row>
    <row r="20" spans="1:2">
      <c r="A20" s="4" t="s">
        <v>482</v>
      </c>
      <c r="B20" s="4" t="s">
        <v>489</v>
      </c>
    </row>
    <row r="21" spans="1:2">
      <c r="A21" s="4" t="s">
        <v>370</v>
      </c>
      <c r="B21" s="9" t="n">
        <v>1.25</v>
      </c>
    </row>
    <row r="22" spans="1:2">
      <c r="A22" s="4" t="s">
        <v>483</v>
      </c>
      <c r="B22" s="6" t="n">
        <v>7500</v>
      </c>
    </row>
    <row r="23" spans="1:2">
      <c r="A23" s="4" t="s">
        <v>484</v>
      </c>
      <c r="B23" s="4" t="s">
        <v>489</v>
      </c>
    </row>
    <row r="24" spans="1:2">
      <c r="A24" s="4" t="s">
        <v>370</v>
      </c>
      <c r="B24" s="9" t="n">
        <v>1.25</v>
      </c>
    </row>
    <row r="25" spans="1:2">
      <c r="A25" s="4" t="s">
        <v>490</v>
      </c>
    </row>
    <row r="26" spans="1:2">
      <c r="A26" s="4" t="s">
        <v>486</v>
      </c>
      <c r="B26" s="9" t="n">
        <v>1.34</v>
      </c>
    </row>
    <row r="27" spans="1:2">
      <c r="A27" s="4" t="s">
        <v>481</v>
      </c>
      <c r="B27" s="6" t="n">
        <v>7500</v>
      </c>
    </row>
    <row r="28" spans="1:2">
      <c r="A28" s="4" t="s">
        <v>482</v>
      </c>
      <c r="B28" s="4" t="s">
        <v>491</v>
      </c>
    </row>
    <row r="29" spans="1:2">
      <c r="A29" s="4" t="s">
        <v>370</v>
      </c>
      <c r="B29" s="9" t="n">
        <v>1.34</v>
      </c>
    </row>
    <row r="30" spans="1:2">
      <c r="A30" s="4" t="s">
        <v>483</v>
      </c>
      <c r="B30" s="6" t="n">
        <v>7500</v>
      </c>
    </row>
    <row r="31" spans="1:2">
      <c r="A31" s="4" t="s">
        <v>484</v>
      </c>
      <c r="B31" s="4" t="s">
        <v>491</v>
      </c>
    </row>
    <row r="32" spans="1:2">
      <c r="A32" s="4" t="s">
        <v>370</v>
      </c>
      <c r="B32" s="9" t="n">
        <v>1.34</v>
      </c>
    </row>
    <row r="33" spans="1:2">
      <c r="A33" s="4" t="s">
        <v>492</v>
      </c>
    </row>
    <row r="34" spans="1:2">
      <c r="A34" s="4" t="s">
        <v>486</v>
      </c>
      <c r="B34" s="9" t="n">
        <v>1.7</v>
      </c>
    </row>
    <row r="35" spans="1:2">
      <c r="A35" s="4" t="s">
        <v>481</v>
      </c>
      <c r="B35" s="6" t="n">
        <v>7500</v>
      </c>
    </row>
    <row r="36" spans="1:2">
      <c r="A36" s="4" t="s">
        <v>482</v>
      </c>
      <c r="B36" s="4" t="s">
        <v>493</v>
      </c>
    </row>
    <row r="37" spans="1:2">
      <c r="A37" s="4" t="s">
        <v>370</v>
      </c>
      <c r="B37" s="9" t="n">
        <v>1.7</v>
      </c>
    </row>
    <row r="38" spans="1:2">
      <c r="A38" s="4" t="s">
        <v>483</v>
      </c>
      <c r="B38" s="6" t="n">
        <v>7500</v>
      </c>
    </row>
    <row r="39" spans="1:2">
      <c r="A39" s="4" t="s">
        <v>484</v>
      </c>
      <c r="B39" s="4" t="s">
        <v>493</v>
      </c>
    </row>
    <row r="40" spans="1:2">
      <c r="A40" s="4" t="s">
        <v>370</v>
      </c>
      <c r="B40" s="9" t="n">
        <v>1.7</v>
      </c>
    </row>
    <row r="41" spans="1:2">
      <c r="A41" s="4" t="s">
        <v>494</v>
      </c>
    </row>
    <row r="42" spans="1:2">
      <c r="A42" s="4" t="s">
        <v>486</v>
      </c>
      <c r="B42" s="9" t="n">
        <v>2.28</v>
      </c>
    </row>
    <row r="43" spans="1:2">
      <c r="A43" s="4" t="s">
        <v>481</v>
      </c>
      <c r="B43" s="6" t="n">
        <v>7500</v>
      </c>
    </row>
    <row r="44" spans="1:2">
      <c r="A44" s="4" t="s">
        <v>482</v>
      </c>
      <c r="B44" s="4" t="s">
        <v>495</v>
      </c>
    </row>
    <row r="45" spans="1:2">
      <c r="A45" s="4" t="s">
        <v>370</v>
      </c>
      <c r="B45" s="9" t="n">
        <v>2.28</v>
      </c>
    </row>
    <row r="46" spans="1:2">
      <c r="A46" s="4" t="s">
        <v>483</v>
      </c>
      <c r="B46" s="6" t="n">
        <v>7500</v>
      </c>
    </row>
    <row r="47" spans="1:2">
      <c r="A47" s="4" t="s">
        <v>484</v>
      </c>
      <c r="B47" s="4" t="s">
        <v>495</v>
      </c>
    </row>
    <row r="48" spans="1:2">
      <c r="A48" s="4" t="s">
        <v>370</v>
      </c>
      <c r="B48" s="9" t="n">
        <v>2.28</v>
      </c>
    </row>
    <row r="49" spans="1:2">
      <c r="A49" s="4" t="s">
        <v>496</v>
      </c>
    </row>
    <row r="50" spans="1:2">
      <c r="A50" s="4" t="s">
        <v>486</v>
      </c>
      <c r="B50" s="9" t="n">
        <v>4.2</v>
      </c>
    </row>
    <row r="51" spans="1:2">
      <c r="A51" s="4" t="s">
        <v>481</v>
      </c>
      <c r="B51" s="6" t="n">
        <v>232500</v>
      </c>
    </row>
    <row r="52" spans="1:2">
      <c r="A52" s="4" t="s">
        <v>482</v>
      </c>
      <c r="B52" s="4" t="s">
        <v>497</v>
      </c>
    </row>
    <row r="53" spans="1:2">
      <c r="A53" s="4" t="s">
        <v>370</v>
      </c>
      <c r="B53" s="9" t="n">
        <v>4.2</v>
      </c>
    </row>
    <row r="54" spans="1:2">
      <c r="A54" s="4" t="s">
        <v>483</v>
      </c>
      <c r="B54" s="6" t="n">
        <v>232500</v>
      </c>
    </row>
    <row r="55" spans="1:2">
      <c r="A55" s="4" t="s">
        <v>484</v>
      </c>
      <c r="B55" s="4" t="s">
        <v>497</v>
      </c>
    </row>
    <row r="56" spans="1:2">
      <c r="A56" s="4" t="s">
        <v>370</v>
      </c>
      <c r="B56" s="9" t="n">
        <v>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498</v>
      </c>
      <c r="B1" s="2" t="s">
        <v>1</v>
      </c>
    </row>
    <row r="2" spans="1:3">
      <c r="B2" s="2" t="s">
        <v>2</v>
      </c>
      <c r="C2" s="2" t="s">
        <v>37</v>
      </c>
    </row>
    <row r="3" spans="1:3">
      <c r="A3" s="4" t="s">
        <v>499</v>
      </c>
      <c r="C3" s="6" t="n">
        <v>102582</v>
      </c>
    </row>
    <row r="4" spans="1:3">
      <c r="A4" s="4" t="s">
        <v>500</v>
      </c>
      <c r="B4" s="6" t="n">
        <v>19440765</v>
      </c>
    </row>
    <row r="5" spans="1:3">
      <c r="A5" s="4" t="s">
        <v>453</v>
      </c>
      <c r="C5" s="6" t="n">
        <v>310000</v>
      </c>
    </row>
    <row r="6" spans="1:3">
      <c r="A6" s="4" t="s">
        <v>501</v>
      </c>
      <c r="C6" s="9" t="n">
        <v>1.41</v>
      </c>
    </row>
    <row r="7" spans="1:3">
      <c r="A7" s="4" t="s">
        <v>502</v>
      </c>
      <c r="B7" s="6" t="n">
        <v>-187500</v>
      </c>
      <c r="C7" s="6" t="n">
        <v>-150000</v>
      </c>
    </row>
    <row r="8" spans="1:3">
      <c r="A8" s="4" t="s">
        <v>120</v>
      </c>
      <c r="B8" s="5" t="n">
        <v>170517</v>
      </c>
      <c r="C8" s="5" t="n">
        <v>904004</v>
      </c>
    </row>
    <row r="9" spans="1:3">
      <c r="A9" s="4" t="s">
        <v>503</v>
      </c>
      <c r="B9" s="5" t="n">
        <v>416</v>
      </c>
    </row>
    <row r="10" spans="1:3">
      <c r="A10" s="4" t="s">
        <v>504</v>
      </c>
    </row>
    <row r="11" spans="1:3">
      <c r="A11" s="4" t="s">
        <v>499</v>
      </c>
      <c r="B11" s="6" t="n">
        <v>20000000</v>
      </c>
    </row>
    <row r="12" spans="1:3">
      <c r="A12" s="4" t="s">
        <v>505</v>
      </c>
      <c r="B12" s="4" t="s">
        <v>506</v>
      </c>
    </row>
    <row r="13" spans="1:3">
      <c r="A13" s="4" t="s">
        <v>507</v>
      </c>
      <c r="B13" s="4" t="s">
        <v>5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509</v>
      </c>
      <c r="B1" s="2" t="s">
        <v>510</v>
      </c>
      <c r="C1" s="2" t="s">
        <v>511</v>
      </c>
      <c r="D1" s="2" t="s">
        <v>2</v>
      </c>
      <c r="E1" s="2" t="s">
        <v>37</v>
      </c>
      <c r="F1" s="2" t="s">
        <v>512</v>
      </c>
      <c r="G1" s="2" t="s">
        <v>513</v>
      </c>
      <c r="H1" s="2" t="s">
        <v>514</v>
      </c>
      <c r="I1" s="2" t="s">
        <v>515</v>
      </c>
    </row>
    <row r="2" spans="1:9">
      <c r="A2" s="4" t="s">
        <v>516</v>
      </c>
    </row>
    <row r="3" spans="1:9">
      <c r="A3" s="4" t="s">
        <v>517</v>
      </c>
      <c r="B3" s="5" t="n">
        <v>800</v>
      </c>
      <c r="C3" s="5" t="n">
        <v>750</v>
      </c>
    </row>
    <row r="4" spans="1:9">
      <c r="A4" s="4" t="s">
        <v>518</v>
      </c>
      <c r="D4" s="5" t="n">
        <v>6400</v>
      </c>
      <c r="E4" s="5" t="n">
        <v>9600</v>
      </c>
    </row>
    <row r="5" spans="1:9">
      <c r="A5" s="4" t="s">
        <v>519</v>
      </c>
    </row>
    <row r="6" spans="1:9">
      <c r="A6" s="4" t="s">
        <v>520</v>
      </c>
      <c r="D6" s="5" t="n">
        <v>80229</v>
      </c>
      <c r="E6" s="5" t="n">
        <v>219806</v>
      </c>
    </row>
    <row r="7" spans="1:9">
      <c r="A7" s="4" t="s">
        <v>521</v>
      </c>
    </row>
    <row r="8" spans="1:9">
      <c r="A8" s="4" t="s">
        <v>522</v>
      </c>
      <c r="I8" s="5" t="n">
        <v>171595</v>
      </c>
    </row>
    <row r="9" spans="1:9">
      <c r="A9" s="4" t="s">
        <v>523</v>
      </c>
      <c r="F9" s="5" t="n">
        <v>42898</v>
      </c>
      <c r="G9" s="5" t="n">
        <v>42899</v>
      </c>
      <c r="H9" s="5" t="n">
        <v>42899</v>
      </c>
      <c r="I9" s="5" t="n">
        <v>428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5</v>
      </c>
      <c r="B1" s="2" t="s">
        <v>1</v>
      </c>
    </row>
    <row r="2" spans="1:3">
      <c r="B2" s="2" t="s">
        <v>2</v>
      </c>
      <c r="C2" s="2" t="s">
        <v>37</v>
      </c>
    </row>
    <row r="3" spans="1:3">
      <c r="A3" s="3" t="s">
        <v>76</v>
      </c>
    </row>
    <row r="4" spans="1:3">
      <c r="A4" s="4" t="s">
        <v>77</v>
      </c>
      <c r="B4" s="4" t="s">
        <v>50</v>
      </c>
      <c r="C4" s="4" t="s">
        <v>50</v>
      </c>
    </row>
    <row r="5" spans="1:3">
      <c r="A5" s="3" t="s">
        <v>78</v>
      </c>
    </row>
    <row r="6" spans="1:3">
      <c r="A6" s="4" t="s">
        <v>79</v>
      </c>
      <c r="B6" s="6" t="n">
        <v>368954</v>
      </c>
      <c r="C6" s="6" t="n">
        <v>574091</v>
      </c>
    </row>
    <row r="7" spans="1:3">
      <c r="A7" s="4" t="s">
        <v>80</v>
      </c>
      <c r="B7" s="6" t="n">
        <v>1639068</v>
      </c>
      <c r="C7" s="6" t="n">
        <v>2121732</v>
      </c>
    </row>
    <row r="8" spans="1:3">
      <c r="A8" s="4" t="s">
        <v>81</v>
      </c>
      <c r="B8" s="6" t="n">
        <v>2008022</v>
      </c>
      <c r="C8" s="6" t="n">
        <v>2695823</v>
      </c>
    </row>
    <row r="9" spans="1:3">
      <c r="A9" s="4" t="s">
        <v>82</v>
      </c>
      <c r="B9" s="6" t="n">
        <v>-2008022</v>
      </c>
      <c r="C9" s="6" t="n">
        <v>-2695823</v>
      </c>
    </row>
    <row r="10" spans="1:3">
      <c r="A10" s="3" t="s">
        <v>83</v>
      </c>
    </row>
    <row r="11" spans="1:3">
      <c r="A11" s="4" t="s">
        <v>84</v>
      </c>
      <c r="B11" s="6" t="n">
        <v>22450</v>
      </c>
      <c r="C11" s="6" t="n">
        <v>3136</v>
      </c>
    </row>
    <row r="12" spans="1:3">
      <c r="A12" s="4" t="s">
        <v>85</v>
      </c>
      <c r="B12" s="6" t="n">
        <v>-76831</v>
      </c>
      <c r="C12" s="6" t="n">
        <v>-77284</v>
      </c>
    </row>
    <row r="13" spans="1:3">
      <c r="A13" s="4" t="s">
        <v>86</v>
      </c>
      <c r="B13" s="6" t="n">
        <v>-58438</v>
      </c>
      <c r="C13" s="6" t="n">
        <v>-919367</v>
      </c>
    </row>
    <row r="14" spans="1:3">
      <c r="A14" s="4" t="s">
        <v>87</v>
      </c>
      <c r="B14" s="6" t="n">
        <v>-112819</v>
      </c>
      <c r="C14" s="6" t="n">
        <v>-993515</v>
      </c>
    </row>
    <row r="15" spans="1:3">
      <c r="A15" s="4" t="s">
        <v>88</v>
      </c>
      <c r="B15" s="5" t="n">
        <v>-2120841</v>
      </c>
      <c r="C15" s="5" t="n">
        <v>-3689338</v>
      </c>
    </row>
    <row r="16" spans="1:3">
      <c r="A16" s="4" t="s">
        <v>89</v>
      </c>
      <c r="B16" s="9" t="n">
        <v>-0.03</v>
      </c>
      <c r="C16" s="9" t="n">
        <v>-0.05</v>
      </c>
    </row>
    <row r="17" spans="1:3">
      <c r="A17" s="4" t="s">
        <v>90</v>
      </c>
      <c r="B17" s="6" t="n">
        <v>77748437</v>
      </c>
      <c r="C17" s="6" t="n">
        <v>743863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Z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6"/>
    <col customWidth="1" max="19" min="19" width="16"/>
    <col customWidth="1" max="20" min="20" width="16"/>
    <col customWidth="1" max="21" min="21" width="14"/>
    <col customWidth="1" max="22" min="22" width="14"/>
    <col customWidth="1" max="23" min="23" width="14"/>
    <col customWidth="1" max="24" min="24" width="14"/>
    <col customWidth="1" max="25" min="25" width="13"/>
    <col customWidth="1" max="26" min="26" width="14"/>
  </cols>
  <sheetData>
    <row r="1" spans="1:26">
      <c r="A1" s="1" t="s">
        <v>524</v>
      </c>
      <c r="B1" s="2" t="s">
        <v>304</v>
      </c>
      <c r="C1" s="2" t="s">
        <v>389</v>
      </c>
      <c r="D1" s="2" t="s">
        <v>305</v>
      </c>
      <c r="E1" s="2" t="s">
        <v>390</v>
      </c>
      <c r="F1" s="2" t="s">
        <v>525</v>
      </c>
      <c r="G1" s="2" t="s">
        <v>515</v>
      </c>
      <c r="H1" s="2" t="s">
        <v>308</v>
      </c>
      <c r="I1" s="2" t="s">
        <v>392</v>
      </c>
      <c r="J1" s="2" t="s">
        <v>393</v>
      </c>
      <c r="K1" s="2" t="s">
        <v>310</v>
      </c>
      <c r="L1" s="2" t="s">
        <v>394</v>
      </c>
      <c r="M1" s="2" t="s">
        <v>398</v>
      </c>
      <c r="N1" s="2" t="s">
        <v>237</v>
      </c>
      <c r="O1" s="2" t="s">
        <v>306</v>
      </c>
      <c r="P1" s="2" t="s">
        <v>400</v>
      </c>
      <c r="Q1" s="2" t="s">
        <v>401</v>
      </c>
      <c r="R1" s="2" t="s">
        <v>2</v>
      </c>
      <c r="S1" s="2" t="s">
        <v>37</v>
      </c>
      <c r="T1" s="2" t="s">
        <v>526</v>
      </c>
      <c r="U1" s="2" t="s">
        <v>399</v>
      </c>
      <c r="V1" s="2" t="s">
        <v>238</v>
      </c>
      <c r="W1" s="2" t="s">
        <v>309</v>
      </c>
      <c r="X1" s="2" t="s">
        <v>303</v>
      </c>
      <c r="Y1" s="2" t="s">
        <v>527</v>
      </c>
      <c r="Z1" s="2" t="s">
        <v>528</v>
      </c>
    </row>
    <row r="2" spans="1:26">
      <c r="A2" s="4" t="s">
        <v>311</v>
      </c>
      <c r="S2" s="6" t="n">
        <v>102582</v>
      </c>
    </row>
    <row r="3" spans="1:26">
      <c r="A3" s="4" t="s">
        <v>529</v>
      </c>
      <c r="R3" s="5" t="n">
        <v>86325</v>
      </c>
      <c r="S3" s="5" t="n">
        <v>394725</v>
      </c>
    </row>
    <row r="4" spans="1:26">
      <c r="A4" s="4" t="s">
        <v>46</v>
      </c>
      <c r="R4" s="6" t="n">
        <v>3000</v>
      </c>
      <c r="S4" s="6" t="n">
        <v>61333</v>
      </c>
    </row>
    <row r="5" spans="1:26">
      <c r="A5" s="4" t="s">
        <v>530</v>
      </c>
      <c r="R5" s="6" t="n">
        <v>368954</v>
      </c>
      <c r="S5" s="5" t="n">
        <v>574091</v>
      </c>
    </row>
    <row r="6" spans="1:26">
      <c r="A6" s="4" t="s">
        <v>322</v>
      </c>
    </row>
    <row r="7" spans="1:26">
      <c r="A7" s="4" t="s">
        <v>531</v>
      </c>
      <c r="R7" s="5" t="n">
        <v>6000</v>
      </c>
    </row>
    <row r="8" spans="1:26">
      <c r="A8" s="4" t="s">
        <v>311</v>
      </c>
      <c r="H8" s="6" t="n">
        <v>75000</v>
      </c>
      <c r="R8" s="6" t="n">
        <v>50000</v>
      </c>
      <c r="S8" s="6" t="n">
        <v>50000</v>
      </c>
    </row>
    <row r="9" spans="1:26">
      <c r="A9" s="4" t="s">
        <v>532</v>
      </c>
      <c r="H9" s="9" t="n">
        <v>4.2</v>
      </c>
      <c r="R9" s="9" t="n">
        <v>1.91</v>
      </c>
    </row>
    <row r="10" spans="1:26">
      <c r="A10" s="4" t="s">
        <v>533</v>
      </c>
      <c r="R10" s="5" t="n">
        <v>577718</v>
      </c>
      <c r="S10" s="5" t="n">
        <v>277933</v>
      </c>
    </row>
    <row r="11" spans="1:26">
      <c r="A11" s="4" t="s">
        <v>534</v>
      </c>
      <c r="H11" s="4" t="s">
        <v>535</v>
      </c>
    </row>
    <row r="12" spans="1:26">
      <c r="A12" s="4" t="s">
        <v>288</v>
      </c>
    </row>
    <row r="13" spans="1:26">
      <c r="A13" s="4" t="s">
        <v>46</v>
      </c>
      <c r="R13" s="6" t="n">
        <v>0</v>
      </c>
      <c r="S13" s="6" t="n">
        <v>17640</v>
      </c>
    </row>
    <row r="14" spans="1:26">
      <c r="A14" s="4" t="s">
        <v>536</v>
      </c>
      <c r="R14" s="6" t="n">
        <v>7020</v>
      </c>
      <c r="S14" s="5" t="n">
        <v>38540</v>
      </c>
    </row>
    <row r="15" spans="1:26">
      <c r="A15" s="4" t="s">
        <v>321</v>
      </c>
    </row>
    <row r="16" spans="1:26">
      <c r="A16" s="4" t="s">
        <v>531</v>
      </c>
      <c r="R16" s="5" t="n">
        <v>6000</v>
      </c>
    </row>
    <row r="17" spans="1:26">
      <c r="A17" s="4" t="s">
        <v>311</v>
      </c>
      <c r="R17" s="6" t="n">
        <v>50000</v>
      </c>
      <c r="S17" s="6" t="n">
        <v>50000</v>
      </c>
    </row>
    <row r="18" spans="1:26">
      <c r="A18" s="4" t="s">
        <v>532</v>
      </c>
      <c r="R18" s="9" t="n">
        <v>1.91</v>
      </c>
    </row>
    <row r="19" spans="1:26">
      <c r="A19" s="4" t="s">
        <v>537</v>
      </c>
    </row>
    <row r="20" spans="1:26">
      <c r="A20" s="4" t="s">
        <v>536</v>
      </c>
      <c r="R20" s="5" t="n">
        <v>103467</v>
      </c>
      <c r="S20" s="5" t="n">
        <v>81600</v>
      </c>
    </row>
    <row r="21" spans="1:26">
      <c r="A21" s="4" t="s">
        <v>538</v>
      </c>
      <c r="R21" s="4" t="s">
        <v>539</v>
      </c>
    </row>
    <row r="22" spans="1:26">
      <c r="A22" s="4" t="s">
        <v>540</v>
      </c>
    </row>
    <row r="23" spans="1:26">
      <c r="A23" s="4" t="s">
        <v>311</v>
      </c>
      <c r="M23" s="6" t="n">
        <v>37500</v>
      </c>
    </row>
    <row r="24" spans="1:26">
      <c r="A24" s="4" t="s">
        <v>419</v>
      </c>
      <c r="M24" s="6" t="n">
        <v>22711</v>
      </c>
    </row>
    <row r="25" spans="1:26">
      <c r="A25" s="4" t="s">
        <v>541</v>
      </c>
    </row>
    <row r="26" spans="1:26">
      <c r="A26" s="4" t="s">
        <v>542</v>
      </c>
      <c r="R26" s="5" t="n">
        <v>1</v>
      </c>
    </row>
    <row r="27" spans="1:26">
      <c r="A27" s="4" t="s">
        <v>543</v>
      </c>
    </row>
    <row r="28" spans="1:26">
      <c r="A28" s="4" t="s">
        <v>311</v>
      </c>
      <c r="P28" s="6" t="n">
        <v>410000</v>
      </c>
    </row>
    <row r="29" spans="1:26">
      <c r="A29" s="4" t="s">
        <v>532</v>
      </c>
      <c r="P29" s="9" t="n">
        <v>2.68</v>
      </c>
    </row>
    <row r="30" spans="1:26">
      <c r="A30" s="4" t="s">
        <v>246</v>
      </c>
      <c r="P30" s="4" t="s">
        <v>383</v>
      </c>
    </row>
    <row r="31" spans="1:26">
      <c r="A31" s="4" t="s">
        <v>544</v>
      </c>
      <c r="P31" s="9" t="n">
        <v>2.44</v>
      </c>
    </row>
    <row r="32" spans="1:26">
      <c r="A32" s="4" t="s">
        <v>545</v>
      </c>
      <c r="P32" s="5" t="n">
        <v>1000400</v>
      </c>
    </row>
    <row r="33" spans="1:26">
      <c r="A33" s="4" t="s">
        <v>546</v>
      </c>
      <c r="P33" s="4" t="s">
        <v>547</v>
      </c>
    </row>
    <row r="34" spans="1:26">
      <c r="A34" s="4" t="s">
        <v>548</v>
      </c>
    </row>
    <row r="35" spans="1:26">
      <c r="A35" s="4" t="s">
        <v>311</v>
      </c>
      <c r="U35" s="6" t="n">
        <v>10000</v>
      </c>
    </row>
    <row r="36" spans="1:26">
      <c r="A36" s="4" t="s">
        <v>532</v>
      </c>
      <c r="T36" s="9" t="n">
        <v>2.75</v>
      </c>
    </row>
    <row r="37" spans="1:26">
      <c r="A37" s="4" t="s">
        <v>246</v>
      </c>
      <c r="T37" s="4" t="s">
        <v>385</v>
      </c>
    </row>
    <row r="38" spans="1:26">
      <c r="A38" s="4" t="s">
        <v>544</v>
      </c>
      <c r="U38" s="9" t="n">
        <v>2.5</v>
      </c>
    </row>
    <row r="39" spans="1:26">
      <c r="A39" s="4" t="s">
        <v>545</v>
      </c>
      <c r="U39" s="5" t="n">
        <v>25000</v>
      </c>
    </row>
    <row r="40" spans="1:26">
      <c r="A40" s="4" t="s">
        <v>549</v>
      </c>
    </row>
    <row r="41" spans="1:26">
      <c r="A41" s="4" t="s">
        <v>532</v>
      </c>
      <c r="Q41" s="9" t="n">
        <v>3.01</v>
      </c>
    </row>
    <row r="42" spans="1:26">
      <c r="A42" s="4" t="s">
        <v>419</v>
      </c>
      <c r="Q42" s="6" t="n">
        <v>114493</v>
      </c>
    </row>
    <row r="43" spans="1:26">
      <c r="A43" s="4" t="s">
        <v>242</v>
      </c>
      <c r="Q43" s="5" t="n">
        <v>110000</v>
      </c>
    </row>
    <row r="44" spans="1:26">
      <c r="A44" s="4" t="s">
        <v>432</v>
      </c>
    </row>
    <row r="45" spans="1:26">
      <c r="A45" s="4" t="s">
        <v>311</v>
      </c>
      <c r="R45" s="6" t="n">
        <v>114493</v>
      </c>
    </row>
    <row r="46" spans="1:26">
      <c r="A46" s="4" t="s">
        <v>550</v>
      </c>
    </row>
    <row r="47" spans="1:26">
      <c r="A47" s="4" t="s">
        <v>311</v>
      </c>
      <c r="R47" s="6" t="n">
        <v>7246</v>
      </c>
    </row>
    <row r="48" spans="1:26">
      <c r="A48" s="4" t="s">
        <v>551</v>
      </c>
    </row>
    <row r="49" spans="1:26">
      <c r="A49" s="4" t="s">
        <v>311</v>
      </c>
      <c r="M49" s="6" t="n">
        <v>7246</v>
      </c>
    </row>
    <row r="50" spans="1:26">
      <c r="A50" s="4" t="s">
        <v>419</v>
      </c>
      <c r="M50" s="6" t="n">
        <v>4899</v>
      </c>
    </row>
    <row r="51" spans="1:26">
      <c r="A51" s="4" t="s">
        <v>552</v>
      </c>
    </row>
    <row r="52" spans="1:26">
      <c r="A52" s="4" t="s">
        <v>242</v>
      </c>
      <c r="Q52" s="5" t="n">
        <v>344624</v>
      </c>
    </row>
    <row r="53" spans="1:26">
      <c r="A53" s="4" t="s">
        <v>553</v>
      </c>
      <c r="Q53" s="6" t="n">
        <v>114493</v>
      </c>
    </row>
    <row r="54" spans="1:26">
      <c r="A54" s="4" t="s">
        <v>554</v>
      </c>
    </row>
    <row r="55" spans="1:26">
      <c r="A55" s="4" t="s">
        <v>311</v>
      </c>
      <c r="M55" s="6" t="n">
        <v>10000</v>
      </c>
    </row>
    <row r="56" spans="1:26">
      <c r="A56" s="4" t="s">
        <v>419</v>
      </c>
      <c r="M56" s="6" t="n">
        <v>7418</v>
      </c>
    </row>
    <row r="57" spans="1:26">
      <c r="A57" s="4" t="s">
        <v>322</v>
      </c>
    </row>
    <row r="58" spans="1:26">
      <c r="A58" s="4" t="s">
        <v>419</v>
      </c>
      <c r="M58" s="6" t="n">
        <v>22711</v>
      </c>
    </row>
    <row r="59" spans="1:26">
      <c r="A59" s="4" t="s">
        <v>323</v>
      </c>
    </row>
    <row r="60" spans="1:26">
      <c r="A60" s="4" t="s">
        <v>311</v>
      </c>
      <c r="D60" s="6" t="n">
        <v>60000</v>
      </c>
    </row>
    <row r="61" spans="1:26">
      <c r="A61" s="4" t="s">
        <v>419</v>
      </c>
      <c r="D61" s="6" t="n">
        <v>44083</v>
      </c>
    </row>
    <row r="62" spans="1:26">
      <c r="A62" s="4" t="s">
        <v>555</v>
      </c>
    </row>
    <row r="63" spans="1:26">
      <c r="A63" s="4" t="s">
        <v>311</v>
      </c>
      <c r="D63" s="6" t="n">
        <v>60000</v>
      </c>
      <c r="W63" s="6" t="n">
        <v>40000</v>
      </c>
    </row>
    <row r="64" spans="1:26">
      <c r="A64" s="4" t="s">
        <v>419</v>
      </c>
      <c r="D64" s="6" t="n">
        <v>44086</v>
      </c>
      <c r="I64" s="6" t="n">
        <v>34296</v>
      </c>
    </row>
    <row r="65" spans="1:26">
      <c r="A65" s="4" t="s">
        <v>321</v>
      </c>
    </row>
    <row r="66" spans="1:26">
      <c r="A66" s="4" t="s">
        <v>419</v>
      </c>
      <c r="M66" s="6" t="n">
        <v>41033</v>
      </c>
    </row>
    <row r="67" spans="1:26">
      <c r="A67" s="4" t="s">
        <v>556</v>
      </c>
    </row>
    <row r="68" spans="1:26">
      <c r="A68" s="4" t="s">
        <v>46</v>
      </c>
      <c r="R68" s="5" t="n">
        <v>171828</v>
      </c>
      <c r="S68" s="6" t="n">
        <v>30000</v>
      </c>
    </row>
    <row r="69" spans="1:26">
      <c r="A69" s="4" t="s">
        <v>519</v>
      </c>
    </row>
    <row r="70" spans="1:26">
      <c r="A70" s="4" t="s">
        <v>520</v>
      </c>
      <c r="R70" s="6" t="n">
        <v>80229</v>
      </c>
      <c r="S70" s="6" t="n">
        <v>219806</v>
      </c>
    </row>
    <row r="71" spans="1:26">
      <c r="A71" s="4" t="s">
        <v>557</v>
      </c>
    </row>
    <row r="72" spans="1:26">
      <c r="A72" s="4" t="s">
        <v>558</v>
      </c>
      <c r="Y72" s="5" t="n">
        <v>6800</v>
      </c>
      <c r="Z72" s="5" t="n">
        <v>5000</v>
      </c>
    </row>
    <row r="73" spans="1:26">
      <c r="A73" s="4" t="s">
        <v>559</v>
      </c>
    </row>
    <row r="74" spans="1:26">
      <c r="A74" s="4" t="s">
        <v>530</v>
      </c>
      <c r="G74" s="5" t="n">
        <v>171595</v>
      </c>
      <c r="R74" s="5" t="n">
        <v>0</v>
      </c>
      <c r="S74" s="5" t="n">
        <v>171595</v>
      </c>
    </row>
    <row r="75" spans="1:26">
      <c r="A75" s="4" t="s">
        <v>325</v>
      </c>
    </row>
    <row r="76" spans="1:26">
      <c r="A76" s="4" t="s">
        <v>329</v>
      </c>
      <c r="V76" s="5" t="n">
        <v>395000</v>
      </c>
      <c r="X76" s="5" t="n">
        <v>700000</v>
      </c>
    </row>
    <row r="77" spans="1:26">
      <c r="A77" s="4" t="s">
        <v>327</v>
      </c>
      <c r="V77" s="4" t="s">
        <v>328</v>
      </c>
      <c r="X77" s="4" t="s">
        <v>328</v>
      </c>
    </row>
    <row r="78" spans="1:26">
      <c r="A78" s="4" t="s">
        <v>246</v>
      </c>
      <c r="F78" s="4" t="s">
        <v>247</v>
      </c>
    </row>
    <row r="79" spans="1:26">
      <c r="A79" s="4" t="s">
        <v>342</v>
      </c>
    </row>
    <row r="80" spans="1:26">
      <c r="A80" s="4" t="s">
        <v>329</v>
      </c>
      <c r="V80" s="5" t="n">
        <v>25000</v>
      </c>
    </row>
    <row r="81" spans="1:26">
      <c r="A81" s="4" t="s">
        <v>327</v>
      </c>
      <c r="V81" s="4" t="s">
        <v>328</v>
      </c>
    </row>
    <row r="82" spans="1:26">
      <c r="A82" s="4" t="s">
        <v>245</v>
      </c>
      <c r="O82" s="5" t="n">
        <v>25000</v>
      </c>
    </row>
    <row r="83" spans="1:26">
      <c r="A83" s="4" t="s">
        <v>358</v>
      </c>
      <c r="O83" s="5" t="n">
        <v>1149</v>
      </c>
    </row>
    <row r="84" spans="1:26">
      <c r="A84" s="4" t="s">
        <v>299</v>
      </c>
    </row>
    <row r="85" spans="1:26">
      <c r="A85" s="4" t="s">
        <v>246</v>
      </c>
      <c r="R85" s="4" t="s">
        <v>298</v>
      </c>
      <c r="S85" s="4" t="s">
        <v>247</v>
      </c>
    </row>
    <row r="86" spans="1:26">
      <c r="A86" s="4" t="s">
        <v>552</v>
      </c>
    </row>
    <row r="87" spans="1:26">
      <c r="A87" s="4" t="s">
        <v>242</v>
      </c>
      <c r="Q87" s="5" t="n">
        <v>344624</v>
      </c>
    </row>
    <row r="88" spans="1:26">
      <c r="A88" s="4" t="s">
        <v>432</v>
      </c>
    </row>
    <row r="89" spans="1:26">
      <c r="A89" s="4" t="s">
        <v>242</v>
      </c>
      <c r="Q89" s="5" t="n">
        <v>344624</v>
      </c>
    </row>
    <row r="90" spans="1:26">
      <c r="A90" s="4" t="s">
        <v>550</v>
      </c>
    </row>
    <row r="91" spans="1:26">
      <c r="A91" s="4" t="s">
        <v>311</v>
      </c>
      <c r="M91" s="6" t="n">
        <v>7246</v>
      </c>
    </row>
    <row r="92" spans="1:26">
      <c r="A92" s="4" t="s">
        <v>419</v>
      </c>
      <c r="M92" s="6" t="n">
        <v>4899</v>
      </c>
    </row>
    <row r="93" spans="1:26">
      <c r="A93" s="4" t="s">
        <v>373</v>
      </c>
    </row>
    <row r="94" spans="1:26">
      <c r="A94" s="4" t="s">
        <v>242</v>
      </c>
      <c r="N94" s="5" t="n">
        <v>110000</v>
      </c>
    </row>
    <row r="95" spans="1:26">
      <c r="A95" s="4" t="s">
        <v>560</v>
      </c>
    </row>
    <row r="96" spans="1:26">
      <c r="A96" s="4" t="s">
        <v>311</v>
      </c>
      <c r="I96" s="6" t="n">
        <v>70000</v>
      </c>
    </row>
    <row r="97" spans="1:26">
      <c r="A97" s="4" t="s">
        <v>419</v>
      </c>
      <c r="C97" s="6" t="n">
        <v>38642</v>
      </c>
    </row>
    <row r="98" spans="1:26">
      <c r="A98" s="4" t="s">
        <v>561</v>
      </c>
    </row>
    <row r="99" spans="1:26">
      <c r="A99" s="4" t="s">
        <v>311</v>
      </c>
      <c r="J99" s="6" t="n">
        <v>40000</v>
      </c>
      <c r="M99" s="6" t="n">
        <v>50000</v>
      </c>
    </row>
    <row r="100" spans="1:26">
      <c r="A100" s="4" t="s">
        <v>419</v>
      </c>
      <c r="J100" s="6" t="n">
        <v>29642</v>
      </c>
      <c r="M100" s="6" t="n">
        <v>41033</v>
      </c>
    </row>
    <row r="101" spans="1:26">
      <c r="A101" s="4" t="s">
        <v>366</v>
      </c>
    </row>
    <row r="102" spans="1:26">
      <c r="A102" s="4" t="s">
        <v>311</v>
      </c>
      <c r="B102" s="6" t="n">
        <v>480000</v>
      </c>
      <c r="K102" s="6" t="n">
        <v>240000</v>
      </c>
    </row>
    <row r="103" spans="1:26">
      <c r="A103" s="4" t="s">
        <v>419</v>
      </c>
      <c r="B103" s="6" t="n">
        <v>457480</v>
      </c>
      <c r="K103" s="6" t="n">
        <v>204571</v>
      </c>
    </row>
    <row r="104" spans="1:26">
      <c r="A104" s="4" t="s">
        <v>351</v>
      </c>
    </row>
    <row r="105" spans="1:26">
      <c r="A105" s="4" t="s">
        <v>311</v>
      </c>
      <c r="X105" s="6" t="n">
        <v>584416</v>
      </c>
    </row>
    <row r="106" spans="1:26">
      <c r="A106" s="4" t="s">
        <v>436</v>
      </c>
    </row>
    <row r="107" spans="1:26">
      <c r="A107" s="4" t="s">
        <v>242</v>
      </c>
      <c r="J107" s="5" t="n">
        <v>1000000</v>
      </c>
    </row>
    <row r="108" spans="1:26">
      <c r="A108" s="4" t="s">
        <v>562</v>
      </c>
    </row>
    <row r="109" spans="1:26">
      <c r="A109" s="4" t="s">
        <v>242</v>
      </c>
      <c r="E109" s="5" t="n">
        <v>110000</v>
      </c>
      <c r="L109" s="5" t="n">
        <v>110000</v>
      </c>
    </row>
    <row r="110" spans="1:26">
      <c r="A110" s="4" t="s">
        <v>563</v>
      </c>
    </row>
    <row r="111" spans="1:26">
      <c r="A111" s="4" t="s">
        <v>530</v>
      </c>
      <c r="R111" s="5" t="n">
        <v>171595</v>
      </c>
    </row>
    <row r="112" spans="1:26">
      <c r="A112" s="4" t="s">
        <v>564</v>
      </c>
    </row>
    <row r="113" spans="1:26">
      <c r="A113" s="4" t="s">
        <v>419</v>
      </c>
      <c r="R113" s="6" t="n">
        <v>4273831</v>
      </c>
    </row>
    <row r="114" spans="1:26">
      <c r="A114" s="4" t="s">
        <v>565</v>
      </c>
    </row>
    <row r="115" spans="1:26">
      <c r="A115" s="4" t="s">
        <v>553</v>
      </c>
      <c r="R115" s="6" t="n">
        <v>3092637</v>
      </c>
    </row>
    <row r="116" spans="1:26">
      <c r="A116" s="4" t="s">
        <v>566</v>
      </c>
    </row>
    <row r="117" spans="1:26">
      <c r="A117" s="4" t="s">
        <v>553</v>
      </c>
      <c r="R117" s="6" t="n">
        <v>13260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67</v>
      </c>
      <c r="B1" s="2" t="s">
        <v>2</v>
      </c>
      <c r="C1" s="2" t="s">
        <v>37</v>
      </c>
    </row>
    <row r="2" spans="1:3">
      <c r="A2" s="3" t="s">
        <v>568</v>
      </c>
    </row>
    <row r="3" spans="1:3">
      <c r="A3" s="4" t="s">
        <v>569</v>
      </c>
      <c r="B3" s="5" t="n">
        <v>3068000</v>
      </c>
      <c r="C3" s="5" t="n">
        <v>2480000</v>
      </c>
    </row>
    <row r="4" spans="1:3">
      <c r="A4" s="4" t="s">
        <v>570</v>
      </c>
      <c r="B4" s="6" t="n">
        <v>85000</v>
      </c>
      <c r="C4" s="6" t="n">
        <v>85000</v>
      </c>
    </row>
    <row r="5" spans="1:3">
      <c r="A5" s="4" t="s">
        <v>571</v>
      </c>
      <c r="B5" s="4" t="s">
        <v>50</v>
      </c>
      <c r="C5" s="6" t="n">
        <v>146000</v>
      </c>
    </row>
    <row r="6" spans="1:3">
      <c r="A6" s="4" t="s">
        <v>572</v>
      </c>
      <c r="B6" s="6" t="n">
        <v>208000</v>
      </c>
      <c r="C6" s="6" t="n">
        <v>247000</v>
      </c>
    </row>
    <row r="7" spans="1:3">
      <c r="A7" s="4" t="s">
        <v>573</v>
      </c>
      <c r="B7" s="6" t="n">
        <v>3361000</v>
      </c>
      <c r="C7" s="6" t="n">
        <v>2958000</v>
      </c>
    </row>
    <row r="8" spans="1:3">
      <c r="A8" s="4" t="s">
        <v>574</v>
      </c>
      <c r="B8" s="6" t="n">
        <v>-3361000</v>
      </c>
      <c r="C8" s="6" t="n">
        <v>-2958000</v>
      </c>
    </row>
    <row r="9" spans="1:3">
      <c r="A9" s="4" t="s">
        <v>575</v>
      </c>
      <c r="B9" s="4" t="s">
        <v>50</v>
      </c>
      <c r="C9" s="4" t="s">
        <v>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76</v>
      </c>
      <c r="B1" s="2" t="s">
        <v>1</v>
      </c>
    </row>
    <row r="2" spans="1:3">
      <c r="B2" s="2" t="s">
        <v>2</v>
      </c>
      <c r="C2" s="2" t="s">
        <v>37</v>
      </c>
    </row>
    <row r="3" spans="1:3">
      <c r="A3" s="3" t="s">
        <v>577</v>
      </c>
    </row>
    <row r="4" spans="1:3">
      <c r="A4" s="4" t="s">
        <v>578</v>
      </c>
      <c r="B4" s="4" t="s">
        <v>579</v>
      </c>
      <c r="C4" s="4" t="s">
        <v>580</v>
      </c>
    </row>
    <row r="5" spans="1:3">
      <c r="A5" s="4" t="s">
        <v>581</v>
      </c>
      <c r="B5" s="4" t="s">
        <v>582</v>
      </c>
      <c r="C5" s="4" t="s">
        <v>583</v>
      </c>
    </row>
    <row r="6" spans="1:3">
      <c r="A6" s="4" t="s">
        <v>584</v>
      </c>
      <c r="B6" s="4" t="s">
        <v>317</v>
      </c>
      <c r="C6" s="4" t="s">
        <v>585</v>
      </c>
    </row>
    <row r="7" spans="1:3">
      <c r="A7" s="4" t="s">
        <v>574</v>
      </c>
      <c r="B7" s="4" t="s">
        <v>586</v>
      </c>
      <c r="C7" s="4" t="s">
        <v>579</v>
      </c>
    </row>
    <row r="8" spans="1:3">
      <c r="A8" s="4" t="s">
        <v>587</v>
      </c>
      <c r="B8" s="4" t="s">
        <v>317</v>
      </c>
      <c r="C8" s="4" t="s">
        <v>3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588</v>
      </c>
      <c r="B1" s="2" t="s">
        <v>1</v>
      </c>
    </row>
    <row r="2" spans="1:3">
      <c r="B2" s="2" t="s">
        <v>2</v>
      </c>
      <c r="C2" s="2" t="s">
        <v>37</v>
      </c>
    </row>
    <row r="3" spans="1:3">
      <c r="A3" s="3" t="s">
        <v>589</v>
      </c>
    </row>
    <row r="4" spans="1:3">
      <c r="A4" s="4" t="s">
        <v>590</v>
      </c>
      <c r="B4" s="5" t="n">
        <v>403000</v>
      </c>
      <c r="C4" s="5" t="n">
        <v>792000</v>
      </c>
    </row>
    <row r="5" spans="1:3">
      <c r="A5" s="4" t="s">
        <v>591</v>
      </c>
      <c r="B5" s="5" t="n">
        <v>14612000</v>
      </c>
    </row>
    <row r="6" spans="1:3">
      <c r="A6" s="4" t="s">
        <v>592</v>
      </c>
      <c r="B6" s="4" t="s">
        <v>593</v>
      </c>
    </row>
    <row r="7" spans="1:3">
      <c r="A7" s="4" t="s">
        <v>594</v>
      </c>
      <c r="B7" s="4" t="s">
        <v>595</v>
      </c>
    </row>
    <row r="8" spans="1:3">
      <c r="A8" s="4" t="s">
        <v>596</v>
      </c>
      <c r="B8" s="4" t="s">
        <v>597</v>
      </c>
    </row>
    <row r="9" spans="1:3">
      <c r="A9" s="4" t="s">
        <v>598</v>
      </c>
      <c r="C9" s="5" t="n">
        <v>1831000</v>
      </c>
    </row>
    <row r="10" spans="1:3">
      <c r="A10" s="4" t="s">
        <v>599</v>
      </c>
      <c r="B10" s="4" t="s">
        <v>5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7"/>
    <col customWidth="1" max="5" min="5" width="13"/>
  </cols>
  <sheetData>
    <row r="1" spans="1:5">
      <c r="A1" s="1" t="s">
        <v>91</v>
      </c>
      <c r="B1" s="2" t="s">
        <v>92</v>
      </c>
      <c r="C1" s="2" t="s">
        <v>93</v>
      </c>
      <c r="D1" s="2" t="s">
        <v>94</v>
      </c>
      <c r="E1" s="2" t="s">
        <v>95</v>
      </c>
    </row>
    <row r="2" spans="1:5">
      <c r="A2" s="4" t="s">
        <v>96</v>
      </c>
      <c r="B2" s="6" t="n">
        <v>70069693</v>
      </c>
    </row>
    <row r="3" spans="1:5">
      <c r="A3" s="4" t="s">
        <v>97</v>
      </c>
      <c r="B3" s="5" t="n">
        <v>702</v>
      </c>
      <c r="C3" s="5" t="n">
        <v>11290209</v>
      </c>
      <c r="D3" s="5" t="n">
        <v>-11051584</v>
      </c>
      <c r="E3" s="5" t="n">
        <v>239327</v>
      </c>
    </row>
    <row r="4" spans="1:5">
      <c r="A4" s="4" t="s">
        <v>98</v>
      </c>
      <c r="B4" s="6" t="n">
        <v>4592895</v>
      </c>
    </row>
    <row r="5" spans="1:5">
      <c r="A5" s="4" t="s">
        <v>99</v>
      </c>
      <c r="B5" s="5" t="n">
        <v>46</v>
      </c>
      <c r="C5" s="6" t="n">
        <v>344578</v>
      </c>
      <c r="D5" s="4" t="s">
        <v>50</v>
      </c>
      <c r="E5" s="6" t="n">
        <v>344624</v>
      </c>
    </row>
    <row r="6" spans="1:5">
      <c r="A6" s="4" t="s">
        <v>100</v>
      </c>
      <c r="B6" s="6" t="n">
        <v>102580</v>
      </c>
    </row>
    <row r="7" spans="1:5">
      <c r="A7" s="4" t="s">
        <v>101</v>
      </c>
      <c r="B7" s="5" t="n">
        <v>1</v>
      </c>
      <c r="C7" s="6" t="n">
        <v>-1</v>
      </c>
      <c r="D7" s="4" t="s">
        <v>50</v>
      </c>
      <c r="E7" s="4" t="s">
        <v>50</v>
      </c>
    </row>
    <row r="8" spans="1:5">
      <c r="A8" s="4" t="s">
        <v>102</v>
      </c>
      <c r="B8" s="6" t="n">
        <v>920000</v>
      </c>
    </row>
    <row r="9" spans="1:5">
      <c r="A9" s="4" t="s">
        <v>103</v>
      </c>
      <c r="B9" s="5" t="n">
        <v>9</v>
      </c>
      <c r="C9" s="6" t="n">
        <v>2299991</v>
      </c>
      <c r="D9" s="4" t="s">
        <v>50</v>
      </c>
      <c r="E9" s="6" t="n">
        <v>2300000</v>
      </c>
    </row>
    <row r="10" spans="1:5">
      <c r="A10" s="4" t="s">
        <v>104</v>
      </c>
      <c r="B10" s="6" t="n">
        <v>460250</v>
      </c>
    </row>
    <row r="11" spans="1:5">
      <c r="A11" s="4" t="s">
        <v>105</v>
      </c>
      <c r="B11" s="5" t="n">
        <v>4</v>
      </c>
      <c r="C11" s="6" t="n">
        <v>1122606</v>
      </c>
      <c r="D11" s="4" t="s">
        <v>50</v>
      </c>
      <c r="E11" s="6" t="n">
        <v>1122610</v>
      </c>
    </row>
    <row r="12" spans="1:5">
      <c r="A12" s="4" t="s">
        <v>106</v>
      </c>
      <c r="B12" s="4" t="s">
        <v>50</v>
      </c>
      <c r="C12" s="6" t="n">
        <v>904004</v>
      </c>
      <c r="D12" s="4" t="s">
        <v>50</v>
      </c>
      <c r="E12" s="6" t="n">
        <v>904004</v>
      </c>
    </row>
    <row r="13" spans="1:5">
      <c r="A13" s="4" t="s">
        <v>107</v>
      </c>
      <c r="B13" s="4" t="s">
        <v>50</v>
      </c>
      <c r="C13" s="6" t="n">
        <v>443286</v>
      </c>
      <c r="D13" s="4" t="s">
        <v>50</v>
      </c>
      <c r="E13" s="6" t="n">
        <v>443286</v>
      </c>
    </row>
    <row r="14" spans="1:5">
      <c r="A14" s="4" t="s">
        <v>88</v>
      </c>
      <c r="B14" s="4" t="s">
        <v>50</v>
      </c>
      <c r="C14" s="4" t="s">
        <v>50</v>
      </c>
      <c r="D14" s="6" t="n">
        <v>-3689338</v>
      </c>
      <c r="E14" s="6" t="n">
        <v>-3689338</v>
      </c>
    </row>
    <row r="15" spans="1:5">
      <c r="A15" s="4" t="s">
        <v>108</v>
      </c>
      <c r="B15" s="6" t="n">
        <v>76145418</v>
      </c>
    </row>
    <row r="16" spans="1:5">
      <c r="A16" s="4" t="s">
        <v>109</v>
      </c>
      <c r="B16" s="5" t="n">
        <v>762</v>
      </c>
      <c r="C16" s="6" t="n">
        <v>16404673</v>
      </c>
      <c r="D16" s="6" t="n">
        <v>-14740922</v>
      </c>
      <c r="E16" s="6" t="n">
        <v>1664513</v>
      </c>
    </row>
    <row r="17" spans="1:5">
      <c r="A17" s="4" t="s">
        <v>98</v>
      </c>
      <c r="B17" s="6" t="n">
        <v>569797</v>
      </c>
    </row>
    <row r="18" spans="1:5">
      <c r="A18" s="4" t="s">
        <v>99</v>
      </c>
      <c r="B18" s="5" t="n">
        <v>6</v>
      </c>
      <c r="C18" s="6" t="n">
        <v>109994</v>
      </c>
      <c r="D18" s="4" t="s">
        <v>50</v>
      </c>
      <c r="E18" s="6" t="n">
        <v>110000</v>
      </c>
    </row>
    <row r="19" spans="1:5">
      <c r="A19" s="4" t="s">
        <v>100</v>
      </c>
      <c r="B19" s="6" t="n">
        <v>125307</v>
      </c>
    </row>
    <row r="20" spans="1:5">
      <c r="A20" s="4" t="s">
        <v>101</v>
      </c>
      <c r="B20" s="5" t="n">
        <v>1</v>
      </c>
      <c r="C20" s="6" t="n">
        <v>-1</v>
      </c>
      <c r="D20" s="4" t="s">
        <v>50</v>
      </c>
      <c r="E20" s="4" t="s">
        <v>50</v>
      </c>
    </row>
    <row r="21" spans="1:5">
      <c r="A21" s="4" t="s">
        <v>110</v>
      </c>
      <c r="B21" s="6" t="n">
        <v>9605000</v>
      </c>
    </row>
    <row r="22" spans="1:5">
      <c r="A22" s="4" t="s">
        <v>111</v>
      </c>
      <c r="B22" s="5" t="n">
        <v>96</v>
      </c>
      <c r="C22" s="6" t="n">
        <v>14407404</v>
      </c>
      <c r="D22" s="4" t="s">
        <v>50</v>
      </c>
      <c r="E22" s="6" t="n">
        <v>14407500</v>
      </c>
    </row>
    <row r="23" spans="1:5">
      <c r="A23" s="4" t="s">
        <v>112</v>
      </c>
      <c r="B23" s="6" t="n">
        <v>730000</v>
      </c>
    </row>
    <row r="24" spans="1:5">
      <c r="A24" s="4" t="s">
        <v>113</v>
      </c>
      <c r="B24" s="5" t="n">
        <v>7</v>
      </c>
      <c r="C24" s="6" t="n">
        <v>1094993</v>
      </c>
      <c r="E24" s="6" t="n">
        <v>1095000</v>
      </c>
    </row>
    <row r="25" spans="1:5">
      <c r="A25" s="4" t="s">
        <v>106</v>
      </c>
      <c r="B25" s="4" t="s">
        <v>50</v>
      </c>
      <c r="C25" s="6" t="n">
        <v>170517</v>
      </c>
      <c r="D25" s="4" t="s">
        <v>50</v>
      </c>
      <c r="E25" s="6" t="n">
        <v>170517</v>
      </c>
    </row>
    <row r="26" spans="1:5">
      <c r="A26" s="4" t="s">
        <v>107</v>
      </c>
      <c r="B26" s="4" t="s">
        <v>50</v>
      </c>
      <c r="C26" s="4" t="s">
        <v>50</v>
      </c>
      <c r="D26" s="4" t="s">
        <v>50</v>
      </c>
      <c r="E26" s="4" t="s">
        <v>50</v>
      </c>
    </row>
    <row r="27" spans="1:5">
      <c r="A27" s="4" t="s">
        <v>88</v>
      </c>
      <c r="B27" s="4" t="s">
        <v>50</v>
      </c>
      <c r="C27" s="4" t="s">
        <v>50</v>
      </c>
      <c r="D27" s="6" t="n">
        <v>-2120841</v>
      </c>
      <c r="E27" s="6" t="n">
        <v>-2120841</v>
      </c>
    </row>
    <row r="28" spans="1:5">
      <c r="A28" s="4" t="s">
        <v>114</v>
      </c>
      <c r="B28" s="6" t="n">
        <v>87175522</v>
      </c>
    </row>
    <row r="29" spans="1:5">
      <c r="A29" s="4" t="s">
        <v>115</v>
      </c>
      <c r="B29" s="5" t="n">
        <v>872</v>
      </c>
      <c r="C29" s="5" t="n">
        <v>32187580</v>
      </c>
      <c r="D29" s="5" t="n">
        <v>-16861763</v>
      </c>
      <c r="E29" s="5" t="n">
        <v>153266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7</v>
      </c>
    </row>
    <row r="3" spans="1:3">
      <c r="A3" s="3" t="s">
        <v>117</v>
      </c>
    </row>
    <row r="4" spans="1:3">
      <c r="A4" s="4" t="s">
        <v>88</v>
      </c>
      <c r="B4" s="5" t="n">
        <v>-2120841</v>
      </c>
      <c r="C4" s="5" t="n">
        <v>-3689338</v>
      </c>
    </row>
    <row r="5" spans="1:3">
      <c r="A5" s="3" t="s">
        <v>118</v>
      </c>
    </row>
    <row r="6" spans="1:3">
      <c r="A6" s="4" t="s">
        <v>119</v>
      </c>
      <c r="B6" s="6" t="n">
        <v>317</v>
      </c>
      <c r="C6" s="6" t="n">
        <v>317</v>
      </c>
    </row>
    <row r="7" spans="1:3">
      <c r="A7" s="4" t="s">
        <v>120</v>
      </c>
      <c r="B7" s="6" t="n">
        <v>170517</v>
      </c>
      <c r="C7" s="6" t="n">
        <v>904004</v>
      </c>
    </row>
    <row r="8" spans="1:3">
      <c r="A8" s="4" t="s">
        <v>86</v>
      </c>
      <c r="B8" s="6" t="n">
        <v>58438</v>
      </c>
      <c r="C8" s="6" t="n">
        <v>919367</v>
      </c>
    </row>
    <row r="9" spans="1:3">
      <c r="A9" s="3" t="s">
        <v>121</v>
      </c>
    </row>
    <row r="10" spans="1:3">
      <c r="A10" s="4" t="s">
        <v>122</v>
      </c>
      <c r="B10" s="6" t="n">
        <v>-167957</v>
      </c>
      <c r="C10" s="6" t="n">
        <v>30785</v>
      </c>
    </row>
    <row r="11" spans="1:3">
      <c r="A11" s="4" t="s">
        <v>123</v>
      </c>
      <c r="B11" s="6" t="n">
        <v>114827</v>
      </c>
      <c r="C11" s="6" t="n">
        <v>107336</v>
      </c>
    </row>
    <row r="12" spans="1:3">
      <c r="A12" s="4" t="s">
        <v>124</v>
      </c>
      <c r="B12" s="6" t="n">
        <v>-58333</v>
      </c>
      <c r="C12" s="6" t="n">
        <v>28043</v>
      </c>
    </row>
    <row r="13" spans="1:3">
      <c r="A13" s="4" t="s">
        <v>125</v>
      </c>
      <c r="B13" s="6" t="n">
        <v>76819</v>
      </c>
      <c r="C13" s="6" t="n">
        <v>75458</v>
      </c>
    </row>
    <row r="14" spans="1:3">
      <c r="A14" s="4" t="s">
        <v>126</v>
      </c>
      <c r="B14" s="6" t="n">
        <v>-100000</v>
      </c>
      <c r="C14" s="6" t="n">
        <v>-50000</v>
      </c>
    </row>
    <row r="15" spans="1:3">
      <c r="A15" s="4" t="s">
        <v>127</v>
      </c>
      <c r="B15" s="6" t="n">
        <v>-2026213</v>
      </c>
      <c r="C15" s="6" t="n">
        <v>-1674028</v>
      </c>
    </row>
    <row r="16" spans="1:3">
      <c r="A16" s="3" t="s">
        <v>128</v>
      </c>
    </row>
    <row r="17" spans="1:3">
      <c r="A17" s="4" t="s">
        <v>129</v>
      </c>
      <c r="B17" s="4" t="s">
        <v>50</v>
      </c>
      <c r="C17" s="4" t="s">
        <v>50</v>
      </c>
    </row>
    <row r="18" spans="1:3">
      <c r="A18" s="3" t="s">
        <v>130</v>
      </c>
    </row>
    <row r="19" spans="1:3">
      <c r="A19" s="4" t="s">
        <v>131</v>
      </c>
      <c r="B19" s="6" t="n">
        <v>14517500</v>
      </c>
      <c r="C19" s="6" t="n">
        <v>3767234</v>
      </c>
    </row>
    <row r="20" spans="1:3">
      <c r="A20" s="4" t="s">
        <v>132</v>
      </c>
      <c r="B20" s="4" t="s">
        <v>50</v>
      </c>
      <c r="C20" s="6" t="n">
        <v>445000</v>
      </c>
    </row>
    <row r="21" spans="1:3">
      <c r="A21" s="4" t="s">
        <v>133</v>
      </c>
      <c r="B21" s="4" t="s">
        <v>50</v>
      </c>
      <c r="C21" s="6" t="n">
        <v>-50000</v>
      </c>
    </row>
    <row r="22" spans="1:3">
      <c r="A22" s="4" t="s">
        <v>134</v>
      </c>
      <c r="B22" s="6" t="n">
        <v>14517500</v>
      </c>
      <c r="C22" s="6" t="n">
        <v>4162234</v>
      </c>
    </row>
    <row r="23" spans="1:3">
      <c r="A23" s="4" t="s">
        <v>135</v>
      </c>
      <c r="B23" s="6" t="n">
        <v>12491287</v>
      </c>
      <c r="C23" s="6" t="n">
        <v>2488206</v>
      </c>
    </row>
    <row r="24" spans="1:3">
      <c r="A24" s="4" t="s">
        <v>136</v>
      </c>
      <c r="B24" s="6" t="n">
        <v>2906237</v>
      </c>
      <c r="C24" s="6" t="n">
        <v>418031</v>
      </c>
    </row>
    <row r="25" spans="1:3">
      <c r="A25" s="4" t="s">
        <v>137</v>
      </c>
      <c r="B25" s="6" t="n">
        <v>15397524</v>
      </c>
      <c r="C25" s="6" t="n">
        <v>2906237</v>
      </c>
    </row>
    <row r="26" spans="1:3">
      <c r="A26" s="3" t="s">
        <v>138</v>
      </c>
    </row>
    <row r="27" spans="1:3">
      <c r="A27" s="4" t="s">
        <v>139</v>
      </c>
      <c r="B27" s="4" t="s">
        <v>50</v>
      </c>
      <c r="C27" s="6" t="n">
        <v>1825</v>
      </c>
    </row>
    <row r="28" spans="1:3">
      <c r="A28" s="4" t="s">
        <v>140</v>
      </c>
      <c r="B28" s="4" t="s">
        <v>50</v>
      </c>
      <c r="C28" s="4" t="s">
        <v>50</v>
      </c>
    </row>
    <row r="29" spans="1:3">
      <c r="A29" s="3" t="s">
        <v>141</v>
      </c>
    </row>
    <row r="30" spans="1:3">
      <c r="A30" s="4" t="s">
        <v>107</v>
      </c>
      <c r="B30" s="4" t="s">
        <v>50</v>
      </c>
      <c r="C30" s="6" t="n">
        <v>443286</v>
      </c>
    </row>
    <row r="31" spans="1:3">
      <c r="A31" s="4" t="s">
        <v>142</v>
      </c>
      <c r="B31" s="5" t="n">
        <v>1095000</v>
      </c>
      <c r="C31" s="4" t="s">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7:21:37Z</dcterms:created>
  <dcterms:modified xmlns:dcterms="http://purl.org/dc/terms/" xmlns:xsi="http://www.w3.org/2001/XMLSchema-instance" xsi:type="dcterms:W3CDTF">2019-04-12T17:21:37Z</dcterms:modified>
</cp:coreProperties>
</file>